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STATEMENTS OF CHAN" sheetId="5" r:id="rId5"/>
    <s:sheet name="CONSOLIDATED STATEMENTS OF CASH" sheetId="6" r:id="rId6"/>
    <s:sheet name="Basis of Presentation and Use o" sheetId="7" r:id="rId7"/>
    <s:sheet name="Recent Accounting Developments" sheetId="8" r:id="rId8"/>
    <s:sheet name="Principles of Consolidation" sheetId="9" r:id="rId9"/>
    <s:sheet name="Investments in Marketable Secur" sheetId="10" r:id="rId10"/>
    <s:sheet name="Variable Interest Entities" sheetId="11" r:id="rId11"/>
    <s:sheet name="Commitments and Contingencies" sheetId="12" r:id="rId12"/>
    <s:sheet name="Fair Value Measurements" sheetId="13" r:id="rId13"/>
    <s:sheet name="Intangible Assets" sheetId="14" r:id="rId14"/>
    <s:sheet name="Share-Based Compensation" sheetId="15" r:id="rId15"/>
    <s:sheet name="Affiliate Equity" sheetId="16" r:id="rId16"/>
    <s:sheet name="Income Taxes" sheetId="17" r:id="rId17"/>
    <s:sheet name="Earnings Per Share" sheetId="18" r:id="rId18"/>
    <s:sheet name="Comprehensive Income" sheetId="19" r:id="rId19"/>
    <s:sheet name="Segment Information" sheetId="20" r:id="rId20"/>
    <s:sheet name="Basis of Presentation and Use21" sheetId="21" r:id="rId21"/>
    <s:sheet name="Investments in Marketable Sec22" sheetId="22" r:id="rId22"/>
    <s:sheet name="Variable Interest Entities (Tab" sheetId="23" r:id="rId23"/>
    <s:sheet name="Fair Value Measurements (Tables" sheetId="24" r:id="rId24"/>
    <s:sheet name="Intangible Assets (Tables)" sheetId="25" r:id="rId25"/>
    <s:sheet name="Share-Based Compensation (Table" sheetId="26" r:id="rId26"/>
    <s:sheet name="Affiliate Equity (Tables)" sheetId="27" r:id="rId27"/>
    <s:sheet name="Income Taxes (Tables)" sheetId="28" r:id="rId28"/>
    <s:sheet name="Earnings Per Share (Tables)" sheetId="29" r:id="rId29"/>
    <s:sheet name="Comprehensive Income (Tables)" sheetId="30" r:id="rId30"/>
    <s:sheet name="Segment Information (Tables)" sheetId="31" r:id="rId31"/>
    <s:sheet name="Investments in Marketable Sec32" sheetId="32" r:id="rId32"/>
    <s:sheet name="Variable Interest Entities - Sc" sheetId="33" r:id="rId33"/>
    <s:sheet name="Commitments and Contingencies (" sheetId="34" r:id="rId34"/>
    <s:sheet name="Fair Value Measurements - Sched" sheetId="35" r:id="rId35"/>
    <s:sheet name="Fair Value Measurements - Sch36" sheetId="36" r:id="rId36"/>
    <s:sheet name="Fair Value Measurements - Sch37" sheetId="37" r:id="rId37"/>
    <s:sheet name="Fair Value Measurements - Summa" sheetId="38" r:id="rId38"/>
    <s:sheet name="Fair Value Measurements - Sum39" sheetId="39" r:id="rId39"/>
    <s:sheet name="Intangible Assets - Schedule of" sheetId="40" r:id="rId40"/>
    <s:sheet name="Intangible Assets - Schedule 41" sheetId="41" r:id="rId41"/>
    <s:sheet name="Intangible Assets (Details)" sheetId="42" r:id="rId42"/>
    <s:sheet name="Share-Based Compensation - Summ" sheetId="43" r:id="rId43"/>
    <s:sheet name="Share-Based Compensation - Sche" sheetId="44" r:id="rId44"/>
    <s:sheet name="Share-Based Compensation Share-" sheetId="45" r:id="rId45"/>
    <s:sheet name="Share-Based Compensation - Sc46" sheetId="46" r:id="rId46"/>
    <s:sheet name="Affiliate Equity Affiliated Equ" sheetId="47" r:id="rId47"/>
    <s:sheet name="Affiliate Equity - Summary of A" sheetId="48" r:id="rId48"/>
    <s:sheet name="Affiliate Equity - Schedule of " sheetId="49" r:id="rId49"/>
    <s:sheet name="Affiliate Equity - Schedule o50" sheetId="50" r:id="rId50"/>
    <s:sheet name="Income Taxes - Schedule of Inco" sheetId="51" r:id="rId51"/>
    <s:sheet name="Income Taxes (Details)" sheetId="52" r:id="rId52"/>
    <s:sheet name="Earnings Per Share - Schedule o" sheetId="53" r:id="rId53"/>
    <s:sheet name="Earnings Per Share - Schedule54" sheetId="54" r:id="rId54"/>
    <s:sheet name="Comprehensive Income - Summary " sheetId="55" r:id="rId55"/>
    <s:sheet name="Comprehensive Income - Schedule" sheetId="56" r:id="rId56"/>
    <s:sheet name="Segment Information - Schedule " sheetId="57" r:id="rId57"/>
  </s:sheets>
  <s:definedNames/>
  <s:calcPr calcId="124519" calcMode="auto" fullCalcOnLoad="1"/>
</s:workbook>
</file>

<file path=xl/sharedStrings.xml><?xml version="1.0" encoding="utf-8"?>
<sst xmlns="http://schemas.openxmlformats.org/spreadsheetml/2006/main" uniqueCount="534">
  <si>
    <t>Document and Entity Information - shares</t>
  </si>
  <si>
    <t>3 Months Ended</t>
  </si>
  <si>
    <t>Mar. 31, 2016</t>
  </si>
  <si>
    <t>May. 03, 2016</t>
  </si>
  <si>
    <t>Document and Entity Information</t>
  </si>
  <si>
    <t>Entity Registrant Name</t>
  </si>
  <si>
    <t>AFFILIATED MANAGERS GROUP,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INCOME (Unaudited) - USD ($) shares in Millions, $ in Millions</t>
  </si>
  <si>
    <t>Mar. 31, 2015</t>
  </si>
  <si>
    <t>Income Statement [Abstract]</t>
  </si>
  <si>
    <t>Revenue</t>
  </si>
  <si>
    <t>Operating expenses:</t>
  </si>
  <si>
    <t>Compensation and related expenses</t>
  </si>
  <si>
    <t>Selling, general and administrative</t>
  </si>
  <si>
    <t>Intangible amortization and impairments</t>
  </si>
  <si>
    <t>Depreciation and other amortization</t>
  </si>
  <si>
    <t>Other operating expenses</t>
  </si>
  <si>
    <t>Total operating expenses</t>
  </si>
  <si>
    <t>Operating income</t>
  </si>
  <si>
    <t>Income from equity method investments</t>
  </si>
  <si>
    <t>Other non-operating (income) and expenses:</t>
  </si>
  <si>
    <t>Investment and other income</t>
  </si>
  <si>
    <t>Interest expense</t>
  </si>
  <si>
    <t>Imputed interest expense and contingent payment arrangements</t>
  </si>
  <si>
    <t>Total non-operating (income) and expenses</t>
  </si>
  <si>
    <t>Income before income taxes</t>
  </si>
  <si>
    <t>Income taxes</t>
  </si>
  <si>
    <t>Net income</t>
  </si>
  <si>
    <t>Net income (non-controlling interests)</t>
  </si>
  <si>
    <t>Net income (controlling interest)</t>
  </si>
  <si>
    <t>Average shares outstanding—basic (in shares)</t>
  </si>
  <si>
    <t>Average shares outstanding—diluted (in shares)</t>
  </si>
  <si>
    <t>Earnings per share—basic (in dollars per share)</t>
  </si>
  <si>
    <t>Earnings per share—diluted (in dollars per share)</t>
  </si>
  <si>
    <t>CONSOLIDATED STATEMENTS OF COMPREHENSIVE INCOME (Unaudited) - USD ($) $ in Millions</t>
  </si>
  <si>
    <t>Statement of Comprehensive Income [Abstract]</t>
  </si>
  <si>
    <t>Other comprehensive income (loss):</t>
  </si>
  <si>
    <t>Foreign currency translation adjustment</t>
  </si>
  <si>
    <t>Change in net realized and unrealized gain (loss) on derivative securities, net of tax</t>
  </si>
  <si>
    <t>Change in net unrealized gain (loss) on investment securities, net of tax</t>
  </si>
  <si>
    <t>Other comprehensive loss</t>
  </si>
  <si>
    <t>Comprehensive income</t>
  </si>
  <si>
    <t>Comprehensive income (non-controlling interests)</t>
  </si>
  <si>
    <t>Comprehensive income (controlling interest)</t>
  </si>
  <si>
    <t>CONSOLIDATED BALANCE SHEETS (Unaudited) - USD ($) $ in Millions</t>
  </si>
  <si>
    <t>Dec. 31, 2015</t>
  </si>
  <si>
    <t>Assets</t>
  </si>
  <si>
    <t>Cash and cash equivalents</t>
  </si>
  <si>
    <t>Receivables</t>
  </si>
  <si>
    <t>Investments in marketable securities</t>
  </si>
  <si>
    <t>Other investments</t>
  </si>
  <si>
    <t>Fixed assets, net</t>
  </si>
  <si>
    <t>Goodwill</t>
  </si>
  <si>
    <t>Acquired client relationships, net</t>
  </si>
  <si>
    <t>Equity method investments in Affiliates</t>
  </si>
  <si>
    <t>Other assets</t>
  </si>
  <si>
    <t>Total assets</t>
  </si>
  <si>
    <t>Liabilities and Equity</t>
  </si>
  <si>
    <t>Payables and accrued liabilities</t>
  </si>
  <si>
    <t>Senior bank debt</t>
  </si>
  <si>
    <t>Senior notes</t>
  </si>
  <si>
    <t>Convertible securities</t>
  </si>
  <si>
    <t>Deferred income taxes</t>
  </si>
  <si>
    <t>Other liabilities</t>
  </si>
  <si>
    <t>Total liabilities</t>
  </si>
  <si>
    <t>Commitments and contingencies (Note 6)</t>
  </si>
  <si>
    <t xml:space="preserve"> </t>
  </si>
  <si>
    <t>Redeemable non-controlling interests</t>
  </si>
  <si>
    <t>Equity:</t>
  </si>
  <si>
    <t>Common stock</t>
  </si>
  <si>
    <t>Additional paid-in capital</t>
  </si>
  <si>
    <t>Accumulated other comprehensive loss</t>
  </si>
  <si>
    <t>Retained earnings</t>
  </si>
  <si>
    <t>Total stockholders' equity before treasury stock</t>
  </si>
  <si>
    <t>Less: Treasury stock, at cost</t>
  </si>
  <si>
    <t>Total stockholders' equity</t>
  </si>
  <si>
    <t>Non-controlling interests</t>
  </si>
  <si>
    <t>Total equity</t>
  </si>
  <si>
    <t>Total liabilities and equity</t>
  </si>
  <si>
    <t>CONSOLIDATED STATEMENTS OF CHANGES IN EQUITY (Unaudited) - USD ($) shares in Millions, $ in Millions</t>
  </si>
  <si>
    <t>Total</t>
  </si>
  <si>
    <t>Common Stock</t>
  </si>
  <si>
    <t>Additional Paid-In Capital</t>
  </si>
  <si>
    <t>Accumulated Other Comprehensive Income (Loss)</t>
  </si>
  <si>
    <t>Retained Earnings</t>
  </si>
  <si>
    <t>Treasury Stock at Cost</t>
  </si>
  <si>
    <t>Noncontrolling Interest</t>
  </si>
  <si>
    <t>Beginning Balance (in shares) at Dec. 31, 2014</t>
  </si>
  <si>
    <t>Beginning Balance at Dec. 31, 2014</t>
  </si>
  <si>
    <t>Increase (Decrease) in Stockholders' Equity</t>
  </si>
  <si>
    <t>Share-based compensation</t>
  </si>
  <si>
    <t>Common stock issued under share-based incentive plans</t>
  </si>
  <si>
    <t>Tax expense from share-based incentive plans</t>
  </si>
  <si>
    <t>Share repurchases</t>
  </si>
  <si>
    <t>Affiliate equity expense</t>
  </si>
  <si>
    <t>Issuances</t>
  </si>
  <si>
    <t>Repurchases</t>
  </si>
  <si>
    <t>Changes in Redemption value of Redeemable non-controlling interests</t>
  </si>
  <si>
    <t>Transfers to Redeemable non-controlling interests</t>
  </si>
  <si>
    <t>Capital Contributions by Affiliate equity holders</t>
  </si>
  <si>
    <t>Distributions to non-controlling interests</t>
  </si>
  <si>
    <t>Ending Balance (in shares) at Mar. 31, 2015</t>
  </si>
  <si>
    <t>Ending Balance at Mar. 31, 2015</t>
  </si>
  <si>
    <t>Beginning Balance (in shares) at Dec. 31, 2015</t>
  </si>
  <si>
    <t>Beginning Balance at Dec. 31, 2015</t>
  </si>
  <si>
    <t>Ending Balance (in shares) at Mar. 31, 2016</t>
  </si>
  <si>
    <t>Ending Balance at Mar. 31, 2016</t>
  </si>
  <si>
    <t>CONSOLIDATED STATEMENTS OF CASH FLOWS (Unaudited) - USD ($) $ in Millions</t>
  </si>
  <si>
    <t>Cash flow from (used in) operating activities:</t>
  </si>
  <si>
    <t>Adjustments to reconcile Net income to net Cash flow from operating activities:</t>
  </si>
  <si>
    <t>Deferred income tax provision</t>
  </si>
  <si>
    <t>Income from equity method investments, net of amortization</t>
  </si>
  <si>
    <t>Distributions received from equity method investments</t>
  </si>
  <si>
    <t>Amortization of issuance costs</t>
  </si>
  <si>
    <t>Share-based compensation and Affiliate equity expense</t>
  </si>
  <si>
    <t>Other non-cash items</t>
  </si>
  <si>
    <t>Changes in assets and liabilities:</t>
  </si>
  <si>
    <t>Decrease in other assets</t>
  </si>
  <si>
    <t>Increase in receivables</t>
  </si>
  <si>
    <t>Decrease in payables, accrued liabilities and other liabilities</t>
  </si>
  <si>
    <t>Cash flow from operating activities</t>
  </si>
  <si>
    <t>Cash flow from (used in) investing activities:</t>
  </si>
  <si>
    <t>Investments in Affiliates</t>
  </si>
  <si>
    <t>Purchase of fixed assets</t>
  </si>
  <si>
    <t>Purchase of investment securities</t>
  </si>
  <si>
    <t>Sale of investment securities</t>
  </si>
  <si>
    <t>Cash flow used in investing activities</t>
  </si>
  <si>
    <t>Cash flow from (used in) financing activities:</t>
  </si>
  <si>
    <t>Borrowings of senior debt</t>
  </si>
  <si>
    <t>Repayments of senior debt and convertible securities</t>
  </si>
  <si>
    <t>Issuance of common stock</t>
  </si>
  <si>
    <t>Repurchase of common stock</t>
  </si>
  <si>
    <t>Note and contingent payments</t>
  </si>
  <si>
    <t>Affiliate equity issuances and repurchases</t>
  </si>
  <si>
    <t>Excess tax benefit (expense) from share-based compensation</t>
  </si>
  <si>
    <t>Other financing items</t>
  </si>
  <si>
    <t>Cash flow from (used in) financing activities</t>
  </si>
  <si>
    <t>Effect of foreign exchange rate changes on cash and cash equivalents</t>
  </si>
  <si>
    <t>Net decrease in cash and cash equivalents</t>
  </si>
  <si>
    <t>Cash and cash equivalents at beginning of period</t>
  </si>
  <si>
    <t>Cash and cash equivalents at end of period</t>
  </si>
  <si>
    <t>Basis of Presentation and Use of Estimates</t>
  </si>
  <si>
    <t>Organization, Consolidation and Presentation of Financial Statements [Abstract]</t>
  </si>
  <si>
    <t>Basis of Presentation and Use of Estimates The Consolidated Financial Statements of Affiliated Managers Group, Inc.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dered necessary for a fair statement of the results have been included. All intercompany balances and transactions have been eliminated. Certain reclassifications have been made to the prior period’s financial statements to conform to the current period’s presentation. Operating results for interim periods are not necessarily indicative of the results that may be expected for any other period or for the full year. The Company’s Annual Report on Form 10-K for the fiscal year ended December 31, 2015 includes additional information about its operations, financial position and accounting policies, and should be read in conjunction with this Quarterly Report on Form 10-Q. The preparation of financial statements in accordance with GAAP requires management to make estimates and assumptions that affect the reported amounts and disclosures in the financial statements. Actual results could differ from those estimates. All amounts in these notes, except per share data in the text and tables herein, are stated in millions unless otherwise indicated. Principles of Consolidation The Company assesses consolidation requirements pursuant to ASU 2015-02: Consolidation which was adopted using the modified retrospective method and resulted in an effective date of adoption of January 1, 2016. In evaluating whether an investment must be consolidated, the Company evaluates the risk, rewards, and significant terms of each of its Affiliate and other investments to determine if its investments are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investment or holds the majority voting interest. For VREs organized as limited partnerships or similar governance structures, the Company consolidates an entity when it is the general partner and limited partners do not hold substantive participating rights or rights to remove and replace the general partner. The Company consolidates VIEs when it has a controlling financial interest which is defined as having the power to direct the activities that most significantly impact the VIEs economic performance and the obligation to absorb losses of or the right to receive benefits from the entity that could potentially be significant to the VIE. Investments in Affiliates AMG typically has control over its Affiliate investments, directly or indirectly. As a result, the Company generally consolidates its Affiliate investments and all material intercompany balances and transactions are eliminated. For its consolidated Affiliates, the portion of the Owners’ Allocation allocated to Affiliate management is included in Net income (non-controlling interests) in the Consolidated Statements of Income. Non-controlling interests on the Consolidated Balance Sheets include capital and undistributed Operating and Owners’ Allocation owned by Affiliate management of the consolidated Affiliates. The effect of any changes in the Company’s equity interests in its consolidated Affiliates resulting from the issuance or repurchase of an Affiliate’s equity by the Company or one of its Affiliates is included as a component of stockholders’ equity, net of the related income tax effect in the period of the change. The current redemption value of non-controlling interests has been presented as Redeemable non-controlling interests on the Consolidated Balance Sheets. AMG applies the equity method of accounting to investments where AMG does not hold a controlling equity interest but has the ability to exercise significant influence over operating and financial matters. Other investments in which AMG owns less than a 20% interest and does not exercise significant influence are accounted for under the cost method. Under the cost method, income is recognized as dividends when, and if, declared. Affiliate-sponsored Investment Entities The Company’s consolidated Affiliates sponsor various investment entities where they also act as the investment advisor, and in some cases these entities are considered VIEs. These investment entities are typically owned primarily by third-party investors; however, certain entities are capitalized with seed capital investments from Affiliates. Investors are generally entitled to substantially all of the economics of these VIEs, except for the management and performance fees earned by Affiliates or any gains or losses attributable to Affiliates’ investments in the entities. As a result, Affiliates do not generally consolidate these VIEs unless the Affiliate’s interest in the entity is considered substantial. When consolidating these VIEs, the Company retains the specialized investment company accounting principles of the underlying entities and all of the underlying investments are carried at fair value in Investments in marketable securities in the Consolidated Balance Sheets with corresponding changes in the investments’ fair values reflected in Other operating expenses in the Consolidated Statements of Income. Purchases and sales of securities are presented within Decreases in payables, accrued liabilities and other liabilities and Decreases in other assets, respectively, in the Consolidated Statements of Cash Flows. When Affiliates no longer control these entities, due to a reduction in ownership or other reasons, the entities are deconsolidated.</t>
  </si>
  <si>
    <t>Recent Accounting Developments</t>
  </si>
  <si>
    <t>New Accounting Pronouncements and Changes in Accounting Principles [Abstract]</t>
  </si>
  <si>
    <t>Recent Accounting Developments On January 1, 2016, the Company adopted several updates to accounting standards as follows: • Accounting Standards Update (“ASU”) 2015-02, Consolidation: Amendments to the Consolidation Analysis (“ASU 2015-02: Consolidation”) ; • ASU 2015-03, Interest - Imputation of Interest: Simplifying the Presentation of Debt Issuance Costs ; • ASU 2015-07 , Fair Value Measurement: Disclosures for Investments in Certain Entities that Calculate Net Asset Value per Share (or Its Equivalent) ; and • ASU 2015-16, Business Combinations: Simplifying the Accounting for Measurement-Period Adjustments . The adoption of these updates did not have a significant impact on the Company’s Consolidated Financial Statements. In May 2014, the Financial Accounting Standards Board (the “FASB”) issued ASU 2014-09, Revenue from Contracts with Customers, as amended. The new standard provides a comprehensive model for revenue recognition. The standard is effective for interim and fiscal periods beginning after December 15, 2017. The Company is evaluating the impact of this standard on its Consolidated Financial Statements. In January 2016, the FASB issued ASU 2016-01, Fair Value: Recognition and Measurement of Financial Assets and Liabilities. Under the new standard, all equity investments in unconsolidated entities (other than those accounted for using the equity method of accounting) will generally be measured at fair value through earnings. The standard is effective for interim and fiscal periods beginning after December 15, 2017. The Company is evaluating the impact of this standard on its Consolidated Financial Statements. In February 2016, the FASB issued ASU 2016-02, Leases which requires lessees to recognize assets and liabilities arising from most operating leases on the statement of financial position. The standard is effective for interim and fiscal periods beginning after December 15, 2018. The Company is currently evaluating the impact of this standard on its Consolidated Financial Statements. In March 2016, the FASB issued ASU 2016-09, Compensation - Stock Compensation: Improvements to Employee Share-Based Payment Accounting which simplifies the accounting for share-based payment transactions, including the income tax consequences, classification of awards and classification in the statement of cash flows. The standard is effective for interim and fiscal periods beginning after December 15, 2016. The Company is evaluating the impact of this standard on its Consolidated Financial Statements. In March 2016, the FASB issued ASU 2016-07, Investments - Equity Method and Joint Ventures: Simplifying the Transition to the Equity Method of Accounting which simplifies the equity method of accounting by eliminating the need to apply the equity method retroactively to an investment that subsequently qualifies for such accounting treatment. The standard is effective for interim and fiscal periods beginning after December 15, 2016. The Company is evaluating the impact of this standard on its Consolidated Financial Statements.</t>
  </si>
  <si>
    <t>Principles of Consolidation</t>
  </si>
  <si>
    <t>Investments in Marketable Securities</t>
  </si>
  <si>
    <t>Marketable Securities [Abstract]</t>
  </si>
  <si>
    <t>Investments in Marketable Securities Investments in marketable securities at December 31, 2015 and March 31, 2016 were $199.9 million and $208.2 million , respectively. The following is a summary of the cost, gross unrealized gains and losses and fair value of investments classified as available-for-sale and trading: Available-for-Sale Trading December 31, March 31, December 31, March 31, Cost $ 104.7 $ 94.0 $ 19.8 $ 57.7 Unrealized Gains 77.6 59.2 1.9 4.1 Unrealized Losses (1.8 ) (1.5 ) (2.3 ) (5.3 ) Fair Value $ 180.5 $ 151.7 $ 19.4 $ 56.5 For the three months ended March 31, 2015 and 2016, there were $ 0.1 million and $1.7 million , respectively, of realized gains on investments classified as available-for-sale. These gains were recorded in Investment and other income. There were no significant realized gains or losses on investments classified as trading in the three months ended March 31, 2015 and 2016.</t>
  </si>
  <si>
    <t>Variable Interest Entities</t>
  </si>
  <si>
    <t>Variable Interest Entities The Company’s consolidated Affiliates act as investment managers for certain investment entities that are considered VIEs, and in connection with the adoption of ASU 2015-02: Consolidation, certain investment entities previously accounted for as VIEs no longer met the criteria for being a VIE and certain VREs became VIEs and were either consolidated or disclosed as VIEs. The Company's Affiliates’ involvement with unconsolidated VIEs is generally limited to that of a service provider, and their investment, if any, represents an insignificant interest in the relevant investment entities’ assets under management. The Company's Affiliates’ exposure to risk in these entities is generally limited to any capital contribution it has made or is required to make and any earned but uncollected management fees. The Company has not issued any investment performance guarantees to these VIEs or their investors. The net assets and liabilities of unconsolidated VIEs and the Company’s maximum risk of loss were as follows: December 31, 2015 March 31, 2016 Category of Investment Unconsolidated VIE Net Assets Carrying Value and Maximum Exposure to Loss Unconsolidated VIE Net Assets Carrying Value and Maximum Exposure to Loss Sponsored investment entities $ 6,688.9 $ 1.4 $ 1,598.5 $ 10.3 In addition, several of the Company’s Affiliates accounted for under the equity method are now considered VIEs. The unconsolidated assets, net of liabilities and non-controlling interests, of these Affiliates was approximately $1.2 billion and $1.3 billion as of December 31, 2015 and March 31, 2016, respectively. The Company’s carrying value and maximum exposure to loss for these Affiliates was approximately $1.9 billion and $2.5 billion as of December 31, 2015 and March 31, 2016, respectively.</t>
  </si>
  <si>
    <t>Commitments and Contingencies</t>
  </si>
  <si>
    <t>Commitments and Contingencies Disclosure [Abstract]</t>
  </si>
  <si>
    <t>Commitments and Contingencies From time to time, the Company and its Affiliates may be subject to claims, legal proceedings and other contingencies in the ordinary course of their business activities. Any such matters are subject to various uncertainties, and it is possible that some of these matters may be resolved in a manner unfavorable to the Company or its Affiliates. The Company and its Affiliates establish accruals, as necessary, for matters for which the outcome is probable and the amount of the liability can be reasonably estimated. The Company had no significant accruals as of March 31, 2016. Third Avenue Management LLC (“Third Avenue”), one of the Company’s consolidated Affiliates, has been named as a defendant in various legal actions relating to the liquidation and closure of the Third Avenue Focused Credit Fund. The Company is not a party to any of these actions. Third Avenue believes that the claims in these actions are without merit and intends to defend against them vigorously. The Company and certain Affiliates operate under regulatory authorities that require that they maintain minimum financial or capital requirements. Management is not aware of any significant violations of such requirements. The Company has committed to co-invest in certain Affiliate sponsored investment partnerships. As of March 31, 2016 , these unfunded commitments were $77.2 million and may be called in future periods. In connection with a past acquisition agreement, the Company is contractually entitled to reimbursement from a prior owner of the Affiliate for $15.4 million of these commitments if they are called. As of March 31, 2016, the Company was contingently liable, upon achievement by certain Affiliates of specified financial targets, to make payments through 2019 of up to $84.9 million associated with its consolidated Affiliates and $316.5 million associated with its equity method Affiliates. The Company expects to make payments of $10.3 million (none in 2016) of the $84.9 million related to consolidated Affiliates. Affiliate equity interests provide holders with a conditional right to put their interests to the Company over time (see Note 10). In addition, in connection with a recent investment in an Affiliate accounted for under the equity method, the Company entered into an arrangement with a minority owner of the Affiliate that gives such owner the right to sell a portion of its ownership interest in the Affiliate to the Company annually beginning in 2018. The purchase price of these conditional purchases will be at fair market value on the date of the transaction.</t>
  </si>
  <si>
    <t>Fair Value Measurements</t>
  </si>
  <si>
    <t>Fair Value Disclosures [Abstract]</t>
  </si>
  <si>
    <t>Fair Value Measurements The following tables summarize the Company’s financial assets and liabilities that are measured at fair value on a recurring basis: Fair Value Measurements December 31, Quoted Prices in Active Markets for Identical Assets (Level 1) Significant Other Observable Inputs (Level 2) Significant Other Unobservable Inputs (Level 3) Financial Assets Cash equivalents $ 65.9 $ 65.9 $ — $ — Investments in marketable securities (1) Trading securities 19.4 19.4 — — Available-for-sale securities 180.5 180.5 — — Other investments (2) 23.3 20.7 2.6 — Financial Liabilities Contingent payment arrangements (3) $ 10.2 $ — $ — $ 10.2 Affiliate equity obligations (3)(4) 62.3 — — 62.3 Fair Value Measurements March 31, Quoted Prices in Active Markets for Identical Assets (Level 1) Significant Other Observable Inputs (Level 2) Significant Other Unobservable Inputs (Level 3) Financial Assets Cash equivalents $ 28.3 $ 28.3 $ — $ — Investments in marketable securities (1) Trading securities 56.5 56.5 — — Available-for-sale securities 151.7 151.7 — — Other investments (2) 6.9 4.3 2.6 — Financial Liabilities Contingent payment arrangements (3) $ 7.8 $ — $ — $ 7.8 Affiliate equity obligations (3)(4) 35.6 — — 35.6 Foreign currency forward contracts (5) 1.2 — 1.2 — __________________________ (1) Principally investments in equity securities. (2) The Company adopted ASU 2015-07 and no longer includes $126.0 million and $137.3 million as of December 31, 2015 and March 31, 2016, respectively, of investments in certain entities for which fair value was measured using net asset value (“NAV”) as a practical expedient. (3) Amounts are presented within Other liabilities. (4) The Company adopted ASU 2015-07 and no longer includes $75.0 million and $80.1 million as of December 31, 2015 and March 31, 2016, respectively, of liabilities for which fair value was measured using NAV as a practical expedient. These liabilities were previously included in Obligations to related parties and upon removal, the remaining liabilities were re-labeled Affiliate equity obligations. (5) Amounts are presented within Other assets or Other liabilities. The following are descriptions of the significant financial assets and liabilities measured at fair value and the fair value methodologies used. Cash equivalents consist primarily of highly liquid investments in daily redeeming money market funds which are classified as Level 1. Investments in marketable securities consist primarily of investments in publicly traded securities and in funds advised by Affiliates that are valued using NAV. Publicly traded securities and investments in daily redeeming funds that calculate NAVs are classified as Level 1. Other investments consist primarily of funds advised by Affiliates that are valued using NAV. Investments in daily redeeming funds that calculate NAVs are classified as Level 1. Investments in funds that permit redemptions monthly or quarterly are classified as Level 2. Contingent payment arrangements represent the present value of the expected future settlement of contingent payment arrangements related to the Company’s investments in consolidated Affiliates. The significant unobservable inputs that are used in the fair value measurement of these obligations are growth and discount rates. Increases in the growth rate result in a higher obligation while an increase in the discount rate results in a lower obligation. Affiliate equity obligations include agreements to repurchase Affiliate equity. The significant unobservable inputs that are used in the fair value measurement of the agreements to repurchase Affiliate equity are growth and discount rates. Increases in the growth rate result in a higher obligation while an increase in the discount rate results in a lower obligation. Foreign currency forward contracts use model-derived valuations in which all significant inputs are observable in active markets to determine fair value. It is the Company’s policy to value financial assets or liabilities transferred as of the beginning of the period in which the transfer occurs. There were no significant transfers of financial assets or liabilities between Level 1 and Level 2 in the three months ended March 31, 2015 and 2016 . Level 3 Financial Assets and Liabilities The following tables present the changes in Level 3 liabilities: For the Three Months Ended March 31, 2015 2016 Contingent Payment Arrangements Affiliate Equity Obligations Contingent Payment Arrangements Affiliate Equity Obligations Balance, beginning of period $ 59.3 $ 21.5 $ 10.2 $ 62.3 Net (gains) losses (27.8 ) (1) — (2.4 ) (1) — Purchases and issuances — 15.4 — 30.1 Settlements and reductions — (20.1 ) — (56.8 ) Balance, end of period $ 31.5 $ 16.8 $ 7.8 $ 35.6 Net change in unrealized (gains) losses relating to instruments still held at the reporting date $ (27.8 ) (1) $ — $ (2.4 ) (1) $ — ___________________________ (1) Accretion and changes to the Company’s contingent payment arrangements are recorded in Imputed interest expense and contingent payment arrangements. The following table presents certain quantitative information about the significant unobservable inputs used in valuing the Company’s Level 3 financial liabilities: Quantitative Information about Level 3 Fair Value Measurements Valuation Techniques Unobservable Input Fair Value at Range at Fair Value at March 31, 2016 Range at March 31, 2016 Contingent payment arrangements Discounted cash flow Growth rates $ 10.2 3% - 8% $ 7.8 4% - 8% Discount rates 15% 14% - 15% Affiliate equity obligations Discounted cash flow Growth rates 62.3 1% - 9% 35.6 (1)% - 11% Discount rates 14% - 15% 15% - 16% Investments in Certain Entities that Calculate Net Asset Value The Company uses the NAV of certain investments as their fair value. The NAVs that have been provided by the investees have been derived from the fair values of the underlying assets and liabilities as of the measurement dates. The following table summarizes the nature of these investments and any related liquidity restrictions or other factors which may impact the ultimate value realized: December 31, 2015 March 31, 2016 Category of Investment Fair Value Unfunded Commitments Fair Value Unfunded Commitments Private equity funds (1) $ 126.0 $ 76.8 $ 137.3 $ 77.2 Other funds (2) 72.3 — 42.9 — $ 198.3 $ 76.8 $ 180.2 $ 77.2 ___________________________ (1) These funds primarily invest in a broad range of private equity funds, as well as make direct investments. Distributions will be received as the underlying assets are liquidated over the life of the funds, which is generally up to 15 years . (2) These are multi-disciplinary funds that invest across various asset classes and strategies, including long/short equity, credit and real estate. Investments are generally redeemable on a daily, monthly or quarterly basis. Other Financial Assets and Liabilities Not Carried at Fair Value The carrying amount of Cash and cash equivalents, Receivables, and Payables and accrued liabilities approximates fair value because of the short-term nature of these instruments. The carrying value of notes receivable approximates fair value because interest rates and other terms are at market rates. The carrying value of Senior bank debt approximates fair value because the debt has variable interest based on selected short-term rates. The following table summarizes the Company’s other financial liabilities not carried at fair value: December 31, 2015 March 31, 2016 Carrying Value Fair Value Carrying Value Fair Value Fair Value Hierarchy Senior notes $ 944.6 $ 966.3 $ 944.7 $ 954.6 Level 2 Convertible securities 305.2 483.6 305.8 476.1 Level 2</t>
  </si>
  <si>
    <t>Intangible Assets</t>
  </si>
  <si>
    <t>Goodwill and Intangible Assets Disclosure [Abstract]</t>
  </si>
  <si>
    <t>Intangible Assets Consolidated Affiliates The following tables present the change in Goodwill and components of Acquired client relationships, net of the Company’s consolidated Affiliates: Goodwill Institutional Mutual Fund High Net Worth Total Balance, as of December 31, 2015 $ 1,141.3 $ 1,119.5 $ 407.6 $ 2,668.4 Foreign currency translation 5.0 (5.1 ) 4.0 3.9 Balance, as of March 31, 2016 $ 1,146.3 $ 1,114.4 $ 411.6 $ 2,672.3 Acquired Client Relationships Definite-lived Indefinite-lived Total Gross Book Value Accumulated Amortization Net Book Value Net Book Value Net Book Value Balance, as of December 31, 2015 $ 1,301.8 $ (680.4 ) $ 621.4 $ 1,065.0 $ 1,686.4 Intangible amortization and impairments — (26.6 ) (26.6 ) — (26.6 ) Foreign currency translation (1.8 ) — (1.8 ) (10.4 ) (12.2 ) Balance, as of March 31, 2016 $ 1,300.0 $ (707.0 ) $ 593.0 $ 1,054.6 $ 1,647.6 Definite-lived acquired client relationships are amortized over their expected useful lives. As of March 31, 2016 , these relationships were being amortized over a weighted average life of approximately ten years. The Company recognized amortization expense for these relationships of $27.8 million and $26.6 million for the three months ended March 31, 2015 and 2016, respectively. Based on relationships existing as of March 31, 2016 , the Company estimates that its consolidated annual amortization expense will be approximately $110 million for each of the next five years. Equity Method Investments in Affiliates The Company completed minority investments in Systematica Investments L.P. and Baring Private Equity Asia (“Baring”) on January 4, 2016 for $547.6 million in the aggregate. The Company’s provisional purchase price allocations were measured using a financial model that includes assumptions of expected market performance, net client flows and discount rates. The associated provisional amounts may be revised upon completion of the final valuation. The consideration paid to Baring will be deductible for U.S. tax purposes over a 15 -year life. The intangible assets at the Company’s equity method Affiliates consist of definite-lived and indefinite-lived acquired client relationships and goodwill. As of March 31, 2016 , the definite-lived relationships were being amortized over a weighted average life of approximately eleven years. The Company recognized amortization expense for these relationships of $8.8 million and $14.2 million for the three months ended March 31, 2015 , and 2016, respectively. Based on relationships existing as of March 31, 2016 , the Company estimates the annual amortization expense will be approximately $55 million for each of the next five years.</t>
  </si>
  <si>
    <t>Share-Based Compensation</t>
  </si>
  <si>
    <t>Disclosure of Compensation Related Costs, Share-based Payments [Abstract]</t>
  </si>
  <si>
    <t>Share-Based Compensation The following is a summary of share-based compensation expense: For the Three Months Ended March 31, 2015 2016 Share-based compensation $ 8.0 $ 9.2 Tax benefit 3.1 3.6 There was $70.6 million and $105.0 million of unrecognized share-based compensation as of December 31, 2015 and March 31, 2016 , respectively, which will be recognized over a weighted average period of approximately three years (assuming no forfeitures). Stock Options The following table summarizes the transactions of the Company’s stock options: Stock Options Weighted Average Exercise Price Weighted Average Remaining Contractual Life (years) Unexercised options outstanding - December 31, 2015 1.4 $ 96.18 Options granted 0.4 122.40 Options exercised (0.1 ) 80.32 Unexercised options outstanding - March 31, 2016 1.7 103.09 3.1 Exercisable at March 31, 2016 1.3 95.19 1.9 The Company granted stock options with fair values of $0.5 million and $16.0 million for the three months ended March 31, 2015 and 2016, respectively. Stock options generally vest over a period of three to four years and expire seven years after the grant date. All options have been granted with exercise prices equal to the closing price of the Company’s common stock on the grant date. In certain circumstances, option awards also require certain performance conditions to be satisfied in order for the options to be exercised. The fair value of options granted was estimated using the Black-Scholes option pricing model. The weighted average fair value of options granted during the three months ended March 31, 2015 and 2016 was $53.59 and $38.90 per option, respectively, based on the weighted-average grant date assumptions stated below. For the Three Months Ended March 31, 2015 2016 Dividend yield — % — % Expected volatility (1) 27.9 % 30.6 % Risk-free interest rate (2) 1.4 % 1.6 % Expected life of options (in years) (3) 5.0 5.7 Forfeiture rate — % — % ___________________________ (1) Expected volatility is based on historical and implied volatility. (2) Risk-free interest rate is based on the U.S. Treasury yield curve in effect at the date of the grant. (3) Expected life of options (in years) is based on the Company’s historical data and expected exercise behavior. Restricted Stock The following table summarizes the transactions of the Company’s restricted stock units: Restricted Stock Units Weighted Average Grant Date Value Unvested units - December 31, 2015 0.6 $ 192.04 Units granted 0.2 122.43 Units vested (0.2 ) 181.00 Units forfeited (0.0) 197.79 Unvested units - March 31, 2016 0.6 169.57 The Company granted awards with fair values of $48.6 million and $27.7 million for the three months ended March 31, 2015 and 2016, respectively. These awards were valued based on the closing price of the Company’s common stock on the date of grant and contain vesting conditions requiring service over a period of four years. In certain circumstances, awards also require certain performance conditions to be satisfied and the Company may elect to settle the awards in shares of the Company’s common stock or cash.</t>
  </si>
  <si>
    <t>Affiliate Equity</t>
  </si>
  <si>
    <t>Affiliate Equity [Abstract]</t>
  </si>
  <si>
    <t>Affiliate Equity Affiliate equity interests provide holders with a ratable portion of ownership in one of the Company’s Affiliates. The Company’s Affiliates generally pay quarterly distributions to Affiliate equity holders. Distributions paid to Affiliate equity holders were $114.6 million and $101.6 million for the three months ended March 31, 2015 and 2016, respectively. Sales and repurchases of Affiliate equity generally occur at fair value; however, the Company also grants Affiliate equity to its Affiliate partners, employees and officers as a form of compensation. If the equity is issued for consideration below the fair value of the equity or repurchased for consideration above the fair value of the equity, then such difference is recorded as compensation expense over the service period. The following is a summary of Affiliate equity expense: For the Three Months Ended March 31, 2015 2016 Controlling interest $ 4.0 $ 2.1 Tax benefit (1.5 ) (0.8 ) Controlling interest, net 2.5 1.3 Non-controlling interests 5.3 3.9 Total $ 7.8 $ 5.2 The following is a summary of unrecognized Affiliate equity expense: Period Controlling Interest Remaining Life Non-controlling Interests Remaining Life December 31, 2015 $ 22.4 3 years $ 51.9 5 years March 31, 2016 30.4 4 years 62.9 6 years Affiliate equity interests provide the Company a conditional right to call (on an annual basis following an Affiliate equity holder’s departure) and Affiliate equity holders a conditional right to put their interests at certain intervals (between five and fifteen years from the date the equity interest is received or on an annual basis following an Affiliate equity holder’s departure). Affiliate equity holders are also permitted to sell their equity interests to other individuals or entities in certain cases, subject to the Company's approval or other restrictions. The purchase price of these conditional purchases is generally calculated based upon a multiple of cash flow distributions, which is intended to represent fair value. The Company, at its option, may pay for Affiliate equity purchases in cash, shares of its common stock or other forms of consideration and can consent to the transfer of these interests to other individuals or entities. The Company periodically issues Affiliate equity interests to and repurchases Affiliate equity interests from Affiliate equity holders. The amount paid for repurchases was $18.1 million and $57.0 million for the three months ended March 31, 2015 and 2016, respectively. The total amount received for issuances was $5.0 million and $2.9 million for the three months ended March 31, 2015 and 2016, respectively. The Company records amounts receivable from and payable to Affiliate partners in connection with the transfer of Affiliate equity interests that have not settled at the end of the period. The total receivable was $22.6 million and $17.2 million at December 31, 2015 and March 31, 2016, respectively, and was included in Other assets. The total payable was $62.3 million and $35.6 million as of December 31, 2015 and March 31, 2016, respectively, and was included in Other liabilities. The current redemption value of the Company’s Affiliate equity has been presented as Redeemable non-controlling interests on the Consolidated Balance Sheets. Changes in the current redemption value are recorded to Additional paid-in capital. The following table presents the changes in Redeemable non-controlling interests: Redeemable Non-controlling Interests Balance, as of December 31, 2015 $ 612.5 Increase attributable to consolidated products 24.9 Repurchases of redeemable Affiliate equity (30.1 ) Transfers from Non-controlling interests 5.7 Changes in redemption value 45.3 Balance, as of March 31, 2016 $ 658.3 During the three months ended March 31, 2015 and 2016 , the Company acquired interests from, and transferred interests to, Affiliate equity holders. The following schedule discloses the effect of changes in the Company’s ownership interest in its Affiliates on the controlling interest’s equity: For the Three Months Ended March 31, 2015 2016 Net income (controlling interest) $ 128.0 $ 104.5 Increase in controlling interest paid-in capital from purchases and sales of Affiliate equity issuances 0.5 (0.9 ) Decrease in controlling interest paid-in capital related to Affiliate equity repurchases (3.5 ) (17.5 ) Net income attributable to controlling interest and transfers (to) or from Non-controlling interests $ 125.0 $ 86.1</t>
  </si>
  <si>
    <t>Income Taxes</t>
  </si>
  <si>
    <t>Income Tax Disclosure [Abstract]</t>
  </si>
  <si>
    <t>Income Taxes The consolidated income tax provision includes taxes attributable to the controlling interest and, to a lesser extent, taxes attributable to non-controlling interests as follows: For the Three Months Ended March 31, 2015 2016 Controlling interests: Current tax $ 32.0 $ 26.9 Intangible-related deferred taxes 20.4 22.1 Other deferred taxes 13.9 5.6 Total controlling interests 66.3 54.6 Non-controlling interests: Current tax $ 3.5 $ 2.1 Deferred taxes (0.2 ) (0.2 ) Total non-controlling interests 3.3 1.9 Provision for income taxes $ 69.6 $ 56.5 Income before income taxes (controlling interest) $ 194.3 $ 159.1 Effective tax rate attributable to controlling interest (1) 34.1 % 34.3 % __________________________ (1) Taxes attributable to the controlling interest divided by Income before income taxes (controlling interest). Income tax expense for the three months ended March 31, 2015 and 2016 included the benefit of an indefinite deferral of $6.3 million and $6.3 million , respectively, of foreign earnings. As of December 31, 2015 and March 31, 2016 , the Company carried a liability for uncertain tax positions of $26.9 million and $26.9 million , respectively. Included in these amounts was $1.8 million and $1.7 million as of December 31, 2015 and March 31, 2016, respectively, for interest and related charges. At December 31, 2015 and March 31, 2016 , this liability also included $25.3 million and $25.5 million , respectively, for tax positions that, if recognized, would affect the Company’s effective tax rate. The Company periodically has tax examinations in the U.S. and foreign jurisdictions. Examination outcomes, and any related settlements, are subject to significant uncertainty. The completion of examinations may result in the payment of additional taxes and/or the recognition of tax benefits.</t>
  </si>
  <si>
    <t>Earnings Per Share</t>
  </si>
  <si>
    <t>Earnings Per Share [Abstract]</t>
  </si>
  <si>
    <t>Earnings Per Share 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following is a reconciliation of the numerator and denominator used in the calculation of basic and diluted earnings per share available to common stockholders. For the Three Months Ended March 31, 2015 2016 Numerator Net income (controlling interest) $ 128.0 $ 104.5 Convertible securities interest expense, net 3.8 3.8 Net income (controlling interest), as adjusted $ 131.8 $ 108.3 Denominator Average shares outstanding (basic) 54.8 54.0 Effect of dilutive instruments: Stock options and restricted stock 0.8 0.3 Junior convertible securities 2.2 2.2 Average shares outstanding (diluted) 57.8 56.5 The diluted earnings per share calculations in the table above exclude stock options and restricted stock units for which performance or market conditions were not met and the anti-dilutive effect of the following items: For the Three Months Ended March 31, 2015 2016 Stock options and restricted stock units 0.1 0.7</t>
  </si>
  <si>
    <t>Comprehensive Income</t>
  </si>
  <si>
    <t>Other Comprehensive Income (Loss), Net of Tax [Abstract]</t>
  </si>
  <si>
    <t>Comprehensive Income The following table shows the tax effects allocated to each component of Other comprehensive income: For the Three Months Ended March 31, 2015 2016 Pre-Tax Tax Benefit Net of Tax Pre-Tax Tax Benefit Net of Tax Foreign currency translation adjustment $ (60.1 ) $ — $ (60.1 ) $ (2.0 ) $ — $ (2.0 ) Change in net realized and unrealized gain (loss) on derivative securities 2.8 (0.1 ) 2.7 (1.1 ) (0.0) (1.1 ) Change in net unrealized gain (loss) on investment securities 14.2 (5.5 ) 8.7 (17.4 ) 6.6 (10.8 ) Other comprehensive income (loss) $ (43.1 ) $ (5.6 ) $ (48.7 ) $ (20.5 ) $ 6.6 $ (13.9 ) The components of accumulated other comprehensive income (loss), net of taxes, are as follows: Foreign Currency Translation Adjustment Realized and Unrealized Gains (Losses) on Derivative Securities Unrealized Gains (Losses) on Investment Securities Total Balance, as of December 31, 2015 $ (98.6 ) $ 0.3 $ 45.0 $ (53.3 ) Other comprehensive loss before reclassifications (2.0 ) (1.1 ) (13.2 ) (16.3 ) Amounts reclassified — 0.0 2.4 2.4 Net other comprehensive loss (2.0 ) (1.1 ) (10.8 ) (13.9 ) Balance, as of March 31, 2016 $ (100.6 ) $ (0.8 ) $ 34.2 $ (67.2 )</t>
  </si>
  <si>
    <t>Segment Information</t>
  </si>
  <si>
    <t>Segment Reporting [Abstract]</t>
  </si>
  <si>
    <t>Segment Information Management has determined that the Company operates in three business segments representing the Company’s three principal distribution channels: Institutional, Mutual Fund and High Net Worth, each of which has different client relationships. The following table summarizes the Company’s financial results for each of its business segments: For the Three Months Ended March 31, 2015 2016 Revenue Net income (controlling interest) Revenue Net income (controlling interest) Institutional $ 252.9 $ 48.7 $ 227.3 $ 59.9 Mutual Fund 318.3 67.6 250.4 33.3 High Net Worth 63.8 11.7 67.7 11.3 Total $ 635.0 $ 128.0 $ 545.4 $ 104.5 Total Assets December 31, 2015 March 31, 2016 Institutional $ 3,717.1 $ 3,750.8 Mutual Fund 3,070.5 3,372.1 High Net Worth 981.8 968.4 Total $ 7,769.4 $ 8,091.3</t>
  </si>
  <si>
    <t>Basis of Presentation and Use of Estimates (Policies)</t>
  </si>
  <si>
    <t>Basis of Presentation</t>
  </si>
  <si>
    <t>The Consolidated Financial Statements of Affiliated Managers Group, Inc.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dered necessary for a fair statement of the results have been included. All intercompany balances and transactions have been eliminated. Certain reclassifications have been made to the prior period’s financial statements to conform to the current period’s presentation. Operating results for interim periods are not necessarily indicative of the results that may be expected for any other period or for the full year. The Company’s Annual Report on Form 10-K for the fiscal year ended December 31, 2015 includes additional information about its operations, financial position and accounting policies, and should be read in conjunction with this Quarterly Report on Form 10-Q. The preparation of financial statements in accordance with GAAP requires management to make estimates and assumptions that affect the reported amounts and disclosures in the financial statements. Actual results could differ from those estimates. All amounts in these notes, except per share data in the text and tables herein, are stated in millions unless otherwise indicated.</t>
  </si>
  <si>
    <t>Principles of Consolidation The Company assesses consolidation requirements pursuant to ASU 2015-02: Consolidation which was adopted using the modified retrospective method and resulted in an effective date of adoption of January 1, 2016. In evaluating whether an investment must be consolidated, the Company evaluates the risk, rewards, and significant terms of each of its Affiliate and other investments to determine if its investments are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investment or holds the majority voting interest. For VREs organized as limited partnerships or similar governance structures, the Company consolidates an entity when it is the general partner and limited partners do not hold substantive participating rights or rights to remove and replace the general partner. The Company consolidates VIEs when it has a controlling financial interest which is defined as having the power to direct the activities that most significantly impact the VIEs economic performance and the obligation to absorb losses of or the right to receive benefits from the entity that could potentially be significant to the VIE. Investments in Affiliates AMG typically has control over its Affiliate investments, directly or indirectly. As a result, the Company generally consolidates its Affiliate investments and all material intercompany balances and transactions are eliminated. For its consolidated Affiliates, the portion of the Owners’ Allocation allocated to Affiliate management is included in Net income (non-controlling interests) in the Consolidated Statements of Income. Non-controlling interests on the Consolidated Balance Sheets include capital and undistributed Operating and Owners’ Allocation owned by Affiliate management of the consolidated Affiliates. The effect of any changes in the Company’s equity interests in its consolidated Affiliates resulting from the issuance or repurchase of an Affiliate’s equity by the Company or one of its Affiliates is included as a component of stockholders’ equity, net of the related income tax effect in the period of the change. The current redemption value of non-controlling interests has been presented as Redeemable non-controlling interests on the Consolidated Balance Sheets. AMG applies the equity method of accounting to investments where AMG does not hold a controlling equity interest but has the ability to exercise significant influence over operating and financial matters. Other investments in which AMG owns less than a 20% interest and does not exercise significant influence are accounted for under the cost method. Under the cost method, income is recognized as dividends when, and if, declared. Affiliate-sponsored Investment Entities The Company’s consolidated Affiliates sponsor various investment entities where they also act as the investment advisor, and in some cases these entities are considered VIEs. These investment entities are typically owned primarily by third-party investors; however, certain entities are capitalized with seed capital investments from Affiliates. Investors are generally entitled to substantially all of the economics of these VIEs, except for the management and performance fees earned by Affiliates or any gains or losses attributable to Affiliates’ investments in the entities. As a result, Affiliates do not generally consolidate these VIEs unless the Affiliate’s interest in the entity is considered substantial. When consolidating these VIEs, the Company retains the specialized investment company accounting principles of the underlying entities and all of the underlying investments are carried at fair value in Investments in marketable securities in the Consolidated Balance Sheets with corresponding changes in the investments’ fair values reflected in Other operating expenses in the Consolidated Statements of Income. Purchases and sales of securities are presented within Decreases in payables, accrued liabilities and other liabilities and Decreases in other assets, respectively, in the Consolidated Statements of Cash Flows. When Affiliates no longer control these entities, due to a reduction in ownership or other reasons, the entities are deconsolidated.</t>
  </si>
  <si>
    <t>Investments in Marketable Securities (Tables)</t>
  </si>
  <si>
    <t>Schedule of Available-For-Sale and Trading Securities</t>
  </si>
  <si>
    <t>The following is a summary of the cost, gross unrealized gains and losses and fair value of investments classified as available-for-sale and trading: Available-for-Sale Trading December 31, March 31, December 31, March 31, Cost $ 104.7 $ 94.0 $ 19.8 $ 57.7 Unrealized Gains 77.6 59.2 1.9 4.1 Unrealized Losses (1.8 ) (1.5 ) (2.3 ) (5.3 ) Fair Value $ 180.5 $ 151.7 $ 19.4 $ 56.5</t>
  </si>
  <si>
    <t>Variable Interest Entities (Tables)</t>
  </si>
  <si>
    <t>Schedule of Unconsolidated VIE's and Company Risk</t>
  </si>
  <si>
    <t>The net assets and liabilities of unconsolidated VIEs and the Company’s maximum risk of loss were as follows: December 31, 2015 March 31, 2016 Category of Investment Unconsolidated VIE Net Assets Carrying Value and Maximum Exposure to Loss Unconsolidated VIE Net Assets Carrying Value and Maximum Exposure to Loss Sponsored investment entities $ 6,688.9 $ 1.4 $ 1,598.5 $ 10.3 In addition, several of the Company’s Affiliates accounted for under the equity method are now considered VIEs. The unconsolidated assets, net of liabilities and non-controlling interests, of these Affiliates was approximately $1.2 billion and $1.3 billion as of December 31, 2015 and March 31, 2016, respectively. The Company’s carrying value and maximum exposure to loss for these Affiliates was approximately $1.9 billion and $2.5 billion as of December 31, 2015 and March 31, 2016, respectively.</t>
  </si>
  <si>
    <t>Fair Value Measurements (Tables)</t>
  </si>
  <si>
    <t>Schedule of Fair Value of Assets and Liabilities Measured on a Recurring Basis</t>
  </si>
  <si>
    <t>The following tables summarize the Company’s financial assets and liabilities that are measured at fair value on a recurring basis: Fair Value Measurements December 31, Quoted Prices in Active Markets for Identical Assets (Level 1) Significant Other Observable Inputs (Level 2) Significant Other Unobservable Inputs (Level 3) Financial Assets Cash equivalents $ 65.9 $ 65.9 $ — $ — Investments in marketable securities (1) Trading securities 19.4 19.4 — — Available-for-sale securities 180.5 180.5 — — Other investments (2) 23.3 20.7 2.6 — Financial Liabilities Contingent payment arrangements (3) $ 10.2 $ — $ — $ 10.2 Affiliate equity obligations (3)(4) 62.3 — — 62.3 Fair Value Measurements March 31, Quoted Prices in Active Markets for Identical Assets (Level 1) Significant Other Observable Inputs (Level 2) Significant Other Unobservable Inputs (Level 3) Financial Assets Cash equivalents $ 28.3 $ 28.3 $ — $ — Investments in marketable securities (1) Trading securities 56.5 56.5 — — Available-for-sale securities 151.7 151.7 — — Other investments (2) 6.9 4.3 2.6 — Financial Liabilities Contingent payment arrangements (3) $ 7.8 $ — $ — $ 7.8 Affiliate equity obligations (3)(4) 35.6 — — 35.6 Foreign currency forward contracts (5) 1.2 — 1.2 — __________________________ (1) Principally investments in equity securities. (2) The Company adopted ASU 2015-07 and no longer includes $126.0 million and $137.3 million as of December 31, 2015 and March 31, 2016, respectively, of investments in certain entities for which fair value was measured using net asset value (“NAV”) as a practical expedient. (3) Amounts are presented within Other liabilities. (4) The Company adopted ASU 2015-07 and no longer includes $75.0 million and $80.1 million as of December 31, 2015 and March 31, 2016, respectively, of liabilities for which fair value was measured using NAV as a practical expedient. These liabilities were previously included in Obligations to related parties and upon removal, the remaining liabilities were re-labeled Affiliate equity obligations. (5) Amounts are presented within Other assets or Other liabilities.</t>
  </si>
  <si>
    <t>Schedule of Changes in Level 3 Assets and Liabilities</t>
  </si>
  <si>
    <t xml:space="preserve">The following tables present the changes in Level 3 liabilities: For the Three Months Ended March 31, 2015 2016 Contingent Payment Arrangements Affiliate Equity Obligations Contingent Payment Arrangements Affiliate Equity Obligations Balance, beginning of period $ 59.3 $ 21.5 $ 10.2 $ 62.3 Net (gains) losses (27.8 ) (1) — (2.4 ) (1) — Purchases and issuances — 15.4 — 30.1 Settlements and reductions — (20.1 ) — (56.8 ) Balance, end of period $ 31.5 $ 16.8 $ 7.8 $ 35.6 Net change in unrealized (gains) losses relating to instruments still held at the reporting date $ (27.8 ) (1) $ — $ (2.4 ) (1) $ — ___________________________ (1) Accretion and changes to the Company’s contingent payment arrangements are recorded in Imputed interest expense and contingent payment arrangements. </t>
  </si>
  <si>
    <t>Schedule of Quantitative Information used in Valuing Level 3 Liabilities</t>
  </si>
  <si>
    <t>The following table presents certain quantitative information about the significant unobservable inputs used in valuing the Company’s Level 3 financial liabilities: Quantitative Information about Level 3 Fair Value Measurements Valuation Techniques Unobservable Input Fair Value at Range at Fair Value at March 31, 2016 Range at March 31, 2016 Contingent payment arrangements Discounted cash flow Growth rates $ 10.2 3% - 8% $ 7.8 4% - 8% Discount rates 15% 14% - 15% Affiliate equity obligations Discounted cash flow Growth rates 62.3 1% - 9% 35.6 (1)% - 11% Discount rates 14% - 15% 15% - 16%</t>
  </si>
  <si>
    <t>Summary of Investments in Certain Entities that Calculate Net Asset Value</t>
  </si>
  <si>
    <t xml:space="preserve"> The following table summarizes the nature of these investments and any related liquidity restrictions or other factors which may impact the ultimate value realized: December 31, 2015 March 31, 2016 Category of Investment Fair Value Unfunded Commitments Fair Value Unfunded Commitments Private equity funds (1) $ 126.0 $ 76.8 $ 137.3 $ 77.2 Other funds (2) 72.3 — 42.9 — $ 198.3 $ 76.8 $ 180.2 $ 77.2 ___________________________ (1) These funds primarily invest in a broad range of private equity funds, as well as make direct investments. Distributions will be received as the underlying assets are liquidated over the life of the funds, which is generally up to 15 years . (2) These are multi-disciplinary funds that invest across various asset classes and strategies, including long/short equity, credit and real estate. Investments are generally redeemable on a daily, monthly or quarterly basis.</t>
  </si>
  <si>
    <t>Summary of Financial Assets and Liabilities Not Carried at Fair Value</t>
  </si>
  <si>
    <t xml:space="preserve"> The following table summarizes the Company’s other financial liabilities not carried at fair value: December 31, 2015 March 31, 2016 Carrying Value Fair Value Carrying Value Fair Value Fair Value Hierarchy Senior notes $ 944.6 $ 966.3 $ 944.7 $ 954.6 Level 2 Convertible securities 305.2 483.6 305.8 476.1 Level 2</t>
  </si>
  <si>
    <t>Intangible Assets (Tables)</t>
  </si>
  <si>
    <t>Schedule of Changes in Goodwill</t>
  </si>
  <si>
    <t>The following tables present the change in Goodwill and components of Acquired client relationships, net of the Company’s consolidated Affiliates: Goodwill Institutional Mutual Fund High Net Worth Total Balance, as of December 31, 2015 $ 1,141.3 $ 1,119.5 $ 407.6 $ 2,668.4 Foreign currency translation 5.0 (5.1 ) 4.0 3.9 Balance, as of March 31, 2016 $ 1,146.3 $ 1,114.4 $ 411.6 $ 2,672.3</t>
  </si>
  <si>
    <t>Schedule of Changes in the Components of Acquired Client Relationships</t>
  </si>
  <si>
    <t xml:space="preserve"> Acquired Client Relationships Definite-lived Indefinite-lived Total Gross Book Value Accumulated Amortization Net Book Value Net Book Value Net Book Value Balance, as of December 31, 2015 $ 1,301.8 $ (680.4 ) $ 621.4 $ 1,065.0 $ 1,686.4 Intangible amortization and impairments — (26.6 ) (26.6 ) — (26.6 ) Foreign currency translation (1.8 ) — (1.8 ) (10.4 ) (12.2 ) Balance, as of March 31, 2016 $ 1,300.0 $ (707.0 ) $ 593.0 $ 1,054.6 $ 1,647.6</t>
  </si>
  <si>
    <t>Share-Based Compensation (Tables)</t>
  </si>
  <si>
    <t>Summary of Share-Based Compensation</t>
  </si>
  <si>
    <t>The following is a summary of share-based compensation expense: For the Three Months Ended March 31, 2015 2016 Share-based compensation $ 8.0 $ 9.2 Tax benefit 3.1 3.6</t>
  </si>
  <si>
    <t>Schedule of Company Stock Option Transactions</t>
  </si>
  <si>
    <t>The following table summarizes the transactions of the Company’s stock options: Stock Options Weighted Average Exercise Price Weighted Average Remaining Contractual Life (years) Unexercised options outstanding - December 31, 2015 1.4 $ 96.18 Options granted 0.4 122.40 Options exercised (0.1 ) 80.32 Unexercised options outstanding - March 31, 2016 1.7 103.09 3.1 Exercisable at March 31, 2016 1.3 95.19 1.9</t>
  </si>
  <si>
    <t>Schedule of Fair Value of Options Granted and Assumptions</t>
  </si>
  <si>
    <t>The weighted average fair value of options granted during the three months ended March 31, 2015 and 2016 was $53.59 and $38.90 per option, respectively, based on the weighted-average grant date assumptions stated below. For the Three Months Ended March 31, 2015 2016 Dividend yield — % — % Expected volatility (1) 27.9 % 30.6 % Risk-free interest rate (2) 1.4 % 1.6 % Expected life of options (in years) (3) 5.0 5.7 Forfeiture rate — % — % ___________________________ (1) Expected volatility is based on historical and implied volatility. (2) Risk-free interest rate is based on the U.S. Treasury yield curve in effect at the date of the grant. (3) Expected life of options (in years) is based on the Company’s historical data and expected exercise behavior.</t>
  </si>
  <si>
    <t>Schedule of Company Restricted Stock Unit Transactions</t>
  </si>
  <si>
    <t>The following table summarizes the transactions of the Company’s restricted stock units: Restricted Stock Units Weighted Average Grant Date Value Unvested units - December 31, 2015 0.6 $ 192.04 Units granted 0.2 122.43 Units vested (0.2 ) 181.00 Units forfeited (0.0) 197.79 Unvested units - March 31, 2016 0.6 169.57</t>
  </si>
  <si>
    <t>Affiliate Equity (Tables)</t>
  </si>
  <si>
    <t>Summary of Affiliate Equity Compensation</t>
  </si>
  <si>
    <t>The following is a summary of Affiliate equity expense: For the Three Months Ended March 31, 2015 2016 Controlling interest $ 4.0 $ 2.1 Tax benefit (1.5 ) (0.8 ) Controlling interest, net 2.5 1.3 Non-controlling interests 5.3 3.9 Total $ 7.8 $ 5.2</t>
  </si>
  <si>
    <t>Summary of Affiliate Equity Unrecognized Compensation Expense [Table Text Block]</t>
  </si>
  <si>
    <t>The following is a summary of unrecognized Affiliate equity expense: Period Controlling Interest Remaining Life Non-controlling Interests Remaining Life December 31, 2015 $ 22.4 3 years $ 51.9 5 years March 31, 2016 30.4 4 years 62.9 6 years</t>
  </si>
  <si>
    <t>Schedule of Changes in Redeemable Non-Controlling Interests</t>
  </si>
  <si>
    <t>The following table presents the changes in Redeemable non-controlling interests: Redeemable Non-controlling Interests Balance, as of December 31, 2015 $ 612.5 Increase attributable to consolidated products 24.9 Repurchases of redeemable Affiliate equity (30.1 ) Transfers from Non-controlling interests 5.7 Changes in redemption value 45.3 Balance, as of March 31, 2016 $ 658.3</t>
  </si>
  <si>
    <t>Schedule of Changes in the Company's Interest in its Affiliates on the Controlling Interest's Equity</t>
  </si>
  <si>
    <t>The following schedule discloses the effect of changes in the Company’s ownership interest in its Affiliates on the controlling interest’s equity: For the Three Months Ended March 31, 2015 2016 Net income (controlling interest) $ 128.0 $ 104.5 Increase in controlling interest paid-in capital from purchases and sales of Affiliate equity issuances 0.5 (0.9 ) Decrease in controlling interest paid-in capital related to Affiliate equity repurchases (3.5 ) (17.5 ) Net income attributable to controlling interest and transfers (to) or from Non-controlling interests $ 125.0 $ 86.1</t>
  </si>
  <si>
    <t>Income Taxes (Tables)</t>
  </si>
  <si>
    <t>Schedule of Income Tax Provisions by Controlling and Noncontrolling Interests</t>
  </si>
  <si>
    <t>The consolidated income tax provision includes taxes attributable to the controlling interest and, to a lesser extent, taxes attributable to non-controlling interests as follows: For the Three Months Ended March 31, 2015 2016 Controlling interests: Current tax $ 32.0 $ 26.9 Intangible-related deferred taxes 20.4 22.1 Other deferred taxes 13.9 5.6 Total controlling interests 66.3 54.6 Non-controlling interests: Current tax $ 3.5 $ 2.1 Deferred taxes (0.2 ) (0.2 ) Total non-controlling interests 3.3 1.9 Provision for income taxes $ 69.6 $ 56.5 Income before income taxes (controlling interest) $ 194.3 $ 159.1 Effective tax rate attributable to controlling interest (1) 34.1 % 34.3 % __________________________ (1) Taxes attributable to the controlling interest divided by Income before income taxes (controlling interest).</t>
  </si>
  <si>
    <t>Earnings Per Share (Tables)</t>
  </si>
  <si>
    <t>Schedule of Basic and Diluted Earnings Per Share</t>
  </si>
  <si>
    <t>The following is a reconciliation of the numerator and denominator used in the calculation of basic and diluted earnings per share available to common stockholders. For the Three Months Ended March 31, 2015 2016 Numerator Net income (controlling interest) $ 128.0 $ 104.5 Convertible securities interest expense, net 3.8 3.8 Net income (controlling interest), as adjusted $ 131.8 $ 108.3 Denominator Average shares outstanding (basic) 54.8 54.0 Effect of dilutive instruments: Stock options and restricted stock 0.8 0.3 Junior convertible securities 2.2 2.2 Average shares outstanding (diluted) 57.8 56.5</t>
  </si>
  <si>
    <t>Schedule of Shares Excluded from Calculation of Basic and Diluted Earnings Per Share</t>
  </si>
  <si>
    <t>The diluted earnings per share calculations in the table above exclude stock options and restricted stock units for which performance or market conditions were not met and the anti-dilutive effect of the following items: For the Three Months Ended March 31, 2015 2016 Stock options and restricted stock units 0.1 0.7</t>
  </si>
  <si>
    <t>Comprehensive Income (Tables)</t>
  </si>
  <si>
    <t>Summary of the Tax Effects Allocated to Each Component of Other Comprehensive Income</t>
  </si>
  <si>
    <t>The following table shows the tax effects allocated to each component of Other comprehensive income: For the Three Months Ended March 31, 2015 2016 Pre-Tax Tax Benefit Net of Tax Pre-Tax Tax Benefit Net of Tax Foreign currency translation adjustment $ (60.1 ) $ — $ (60.1 ) $ (2.0 ) $ — $ (2.0 ) Change in net realized and unrealized gain (loss) on derivative securities 2.8 (0.1 ) 2.7 (1.1 ) (0.0) (1.1 ) Change in net unrealized gain (loss) on investment securities 14.2 (5.5 ) 8.7 (17.4 ) 6.6 (10.8 ) Other comprehensive income (loss) $ (43.1 ) $ (5.6 ) $ (48.7 ) $ (20.5 ) $ 6.6 $ (13.9 )</t>
  </si>
  <si>
    <t>Schedule of Components of Accumulated Other Comprehensive Income</t>
  </si>
  <si>
    <t>The components of accumulated other comprehensive income (loss), net of taxes, are as follows: Foreign Currency Translation Adjustment Realized and Unrealized Gains (Losses) on Derivative Securities Unrealized Gains (Losses) on Investment Securities Total Balance, as of December 31, 2015 $ (98.6 ) $ 0.3 $ 45.0 $ (53.3 ) Other comprehensive loss before reclassifications (2.0 ) (1.1 ) (13.2 ) (16.3 ) Amounts reclassified — 0.0 2.4 2.4 Net other comprehensive loss (2.0 ) (1.1 ) (10.8 ) (13.9 ) Balance, as of March 31, 2016 $ (100.6 ) $ (0.8 ) $ 34.2 $ (67.2 )</t>
  </si>
  <si>
    <t>Segment Information (Tables)</t>
  </si>
  <si>
    <t>Schedule of Segment Information</t>
  </si>
  <si>
    <t>The following table summarizes the Company’s financial results for each of its business segments: For the Three Months Ended March 31, 2015 2016 Revenue Net income (controlling interest) Revenue Net income (controlling interest) Institutional $ 252.9 $ 48.7 $ 227.3 $ 59.9 Mutual Fund 318.3 67.6 250.4 33.3 High Net Worth 63.8 11.7 67.7 11.3 Total $ 635.0 $ 128.0 $ 545.4 $ 104.5 Total Assets December 31, 2015 March 31, 2016 Institutional $ 3,717.1 $ 3,750.8 Mutual Fund 3,070.5 3,372.1 High Net Worth 981.8 968.4 Total $ 7,769.4 $ 8,091.3</t>
  </si>
  <si>
    <t>Investments in Marketable Securities - Schedule of Available-For-Sale and Trading Securities (Details) - USD ($) $ in Millions</t>
  </si>
  <si>
    <t>12 Months Ended</t>
  </si>
  <si>
    <t>Available-for-Sale</t>
  </si>
  <si>
    <t>Cost</t>
  </si>
  <si>
    <t>Unrealized Gains</t>
  </si>
  <si>
    <t>Unrealized Losses</t>
  </si>
  <si>
    <t>Fair Value</t>
  </si>
  <si>
    <t>Trading</t>
  </si>
  <si>
    <t>Realized gains on investments classified as available-for-sale</t>
  </si>
  <si>
    <t>Variable Interest Entities - Schedule of Unconsolidated VIE's and Company Risk (Details) - USD ($) $ in Millions</t>
  </si>
  <si>
    <t>Sponsored Investment Entities</t>
  </si>
  <si>
    <t>Unconsolidated VIE net assets</t>
  </si>
  <si>
    <t>Carrying value and maximum exposure to loss</t>
  </si>
  <si>
    <t>Variable Interest Entities Previously Accounted for Under the Equity Method</t>
  </si>
  <si>
    <t>Commitments and Contingencies (Details) $ in Millions</t>
  </si>
  <si>
    <t>Mar. 31, 2016USD ($)</t>
  </si>
  <si>
    <t>Co-investment commitments in partnership</t>
  </si>
  <si>
    <t>Expected payments to settle contingent obligations</t>
  </si>
  <si>
    <t>Prior Owner</t>
  </si>
  <si>
    <t>Reimbursable amount of investment commitments</t>
  </si>
  <si>
    <t>Consolidated Affiliates</t>
  </si>
  <si>
    <t>Acquisition agreements contingency liability</t>
  </si>
  <si>
    <t>Equity Method Affiliates</t>
  </si>
  <si>
    <t>Fair Value Measurements - Schedule of Fair Value of Assets and Liabilities Measured on a Recurring Basis (Details) - USD ($) $ in Millions</t>
  </si>
  <si>
    <t>Trading securities</t>
  </si>
  <si>
    <t>Financial Liabilities</t>
  </si>
  <si>
    <t>Investments removed from fair value measurement on recurring basis</t>
  </si>
  <si>
    <t>Fair Value Measured On A Recurring Basis</t>
  </si>
  <si>
    <t>Financial Assets</t>
  </si>
  <si>
    <t>Cash equivalents</t>
  </si>
  <si>
    <t>[1]</t>
  </si>
  <si>
    <t>Available-for-sale securities</t>
  </si>
  <si>
    <t>Contingent payment arrangements</t>
  </si>
  <si>
    <t>[2]</t>
  </si>
  <si>
    <t>Affiliate equity obligations</t>
  </si>
  <si>
    <t>[3]</t>
  </si>
  <si>
    <t>Foreign currency forward contracts</t>
  </si>
  <si>
    <t>[4]</t>
  </si>
  <si>
    <t>[5]</t>
  </si>
  <si>
    <t>Fair Value Measured On A Recurring Basis | Quoted Prices In Active Markets For Identical Assets (Level 1)</t>
  </si>
  <si>
    <t>Fair Value Measured On A Recurring Basis | Significant Other Observable Inputs (Level 2)</t>
  </si>
  <si>
    <t>Fair Value Measured On A Recurring Basis | Significant Other Unobservable Inputs (Level 3)</t>
  </si>
  <si>
    <t>Accounting Standards Update 2015-07 | Fair Value Measured On A Recurring Basis | Net Asset Value Per Share</t>
  </si>
  <si>
    <t>Obligations to related parties removed from fair value measurement on recurring basis</t>
  </si>
  <si>
    <t>Principally investments in equity securities.</t>
  </si>
  <si>
    <t>Amounts are presented within Other liabilities.</t>
  </si>
  <si>
    <t>Amounts are presented within Other liabilities.(4) The Company adopted ASU 2015-07 and no longer includes $75.0 million and $80.1 million as of December 31, 2015 and March 31, 2016, respectively, of liabilities for which fair value was measured using NAV as a practical expedient. These liabilities were previously included in Obligations to related parties and upon removal, the remaining liabilities were re-labeled Affiliate equity obligations.</t>
  </si>
  <si>
    <t>Amounts are presented within Other assets or Other liabilities.</t>
  </si>
  <si>
    <t>The Company adopted ASU 2015-07 and no longer includes $126.0 million and $137.3 million as of December 31, 2015 and March 31, 2016, respectively, of investments in certain entities for which fair value was measured using net asset value (“NAV”) as a practical expedient.</t>
  </si>
  <si>
    <t>Fair Value Measurements - Schedule of Changes in Level 3 Assets and Liabilities (Details) - USD ($) $ in Millions</t>
  </si>
  <si>
    <t>Contingent Payment Arrangements</t>
  </si>
  <si>
    <t>Fair Value, Liabilities Measured on Recurring Basis, Unobservable Input Reconciliation, Calculation [Roll Forward]</t>
  </si>
  <si>
    <t>Balance, beginning of period</t>
  </si>
  <si>
    <t>Net (gains) losses</t>
  </si>
  <si>
    <t>Purchases and issuances</t>
  </si>
  <si>
    <t>Settlements and reductions</t>
  </si>
  <si>
    <t>Balance, end of period</t>
  </si>
  <si>
    <t>Net change in unrealized (gains) losses relating to instruments still held at the reporting date</t>
  </si>
  <si>
    <t>Affiliate Equity Obligations</t>
  </si>
  <si>
    <t>Accretion and changes to the Company’s contingent payment arrangements are recorded in Imputed interest expense and contingent payment arrangements.</t>
  </si>
  <si>
    <t>Fair Value Measurements - Schedule of Quantitative Information used in Valuing Level 3 Liabilities (Details) - Discounted Cash Flow - USD ($) $ in Millions</t>
  </si>
  <si>
    <t>Quantitative information for Level 3 Fair Value Measurements Liabilities</t>
  </si>
  <si>
    <t>Fair value Liabilities</t>
  </si>
  <si>
    <t>Discount rate (as a percent)</t>
  </si>
  <si>
    <t>15.00%</t>
  </si>
  <si>
    <t>Contingent Payment Arrangements | Minimum</t>
  </si>
  <si>
    <t>Growth rate (as a percent)</t>
  </si>
  <si>
    <t>4.00%</t>
  </si>
  <si>
    <t>3.00%</t>
  </si>
  <si>
    <t>14.00%</t>
  </si>
  <si>
    <t>Contingent Payment Arrangements | Maximum</t>
  </si>
  <si>
    <t>8.00%</t>
  </si>
  <si>
    <t>Affiliate Equity Obligations | Minimum</t>
  </si>
  <si>
    <t>(1.00%)</t>
  </si>
  <si>
    <t>1.00%</t>
  </si>
  <si>
    <t>Affiliate Equity Obligations | Maximum</t>
  </si>
  <si>
    <t>11.00%</t>
  </si>
  <si>
    <t>9.00%</t>
  </si>
  <si>
    <t>16.00%</t>
  </si>
  <si>
    <t>Fair Value Measurements - Summary of Investments in Certain Entities that Calculate Net Asset Value (Details) - USD ($) $ in Millions</t>
  </si>
  <si>
    <t>NAV of investments at fair value</t>
  </si>
  <si>
    <t>Fair value</t>
  </si>
  <si>
    <t>Unfunded commitments</t>
  </si>
  <si>
    <t>Life of funds (in years)</t>
  </si>
  <si>
    <t>15 years</t>
  </si>
  <si>
    <t>Private Equity Funds</t>
  </si>
  <si>
    <t>Other Funds</t>
  </si>
  <si>
    <t>These funds primarily invest in a broad range of private equity funds, as well as make direct investments. Distributions will be received as the underlying assets are liquidated over the life of the funds, which is generally up to 15 years.</t>
  </si>
  <si>
    <t>These are multi-disciplinary funds that invest across various asset classes and strategies, including long/short equity, credit and real estate. Investments are generally redeemable on a daily, monthly or quarterly basis.</t>
  </si>
  <si>
    <t>Fair Value Measurements - Summary of Financial Assets and Liabilities Not Carried at Fair Value (Details) - Level 2 - USD ($) $ in Millions</t>
  </si>
  <si>
    <t>Carrying Value</t>
  </si>
  <si>
    <t>Fair Value, Balance Sheet Grouping, Financial Statement Captions</t>
  </si>
  <si>
    <t>Intangible Assets - Schedule of Changes in Goodwill (Details) $ in Millions</t>
  </si>
  <si>
    <t>Goodwill [Roll Forward]</t>
  </si>
  <si>
    <t>Beginning balance</t>
  </si>
  <si>
    <t>Foreign currency translation</t>
  </si>
  <si>
    <t>Ending balance</t>
  </si>
  <si>
    <t>Institutional</t>
  </si>
  <si>
    <t>Mutual Fund</t>
  </si>
  <si>
    <t>High Net Worth</t>
  </si>
  <si>
    <t>Intangible Assets - Schedule of Changes in the Components of Acquired Client Relationships (Details) $ in Millions</t>
  </si>
  <si>
    <t>Beginning balance, net</t>
  </si>
  <si>
    <t>Ending balance, net</t>
  </si>
  <si>
    <t>Acquired Client Relationships</t>
  </si>
  <si>
    <t>Definite-lived</t>
  </si>
  <si>
    <t>Beginning balance, gross</t>
  </si>
  <si>
    <t>Beginning balance, accumulated amortization</t>
  </si>
  <si>
    <t>Amortization and impairments</t>
  </si>
  <si>
    <t>Ending balance, gross</t>
  </si>
  <si>
    <t>Ending balance, accumulated amortization</t>
  </si>
  <si>
    <t>Indefinite-lived</t>
  </si>
  <si>
    <t>Intangible Assets (Details) - USD ($) $ in Millions</t>
  </si>
  <si>
    <t>Jan. 04, 2016</t>
  </si>
  <si>
    <t>Amortization and impairment expenses of intangible assets</t>
  </si>
  <si>
    <t>Weighted average life</t>
  </si>
  <si>
    <t>10 years</t>
  </si>
  <si>
    <t>Number of future annual periods of amortization expense (in years)</t>
  </si>
  <si>
    <t>5 years</t>
  </si>
  <si>
    <t>Annual amortization expense attributable to current equity method Affiliates for next five years</t>
  </si>
  <si>
    <t>Remainder of 2016</t>
  </si>
  <si>
    <t>Acquired Client Relationships | Affiliated Entity</t>
  </si>
  <si>
    <t>11 years</t>
  </si>
  <si>
    <t>Systematica Investment LP and Baring Private Equity Asia [Member] | Acquired Client Relationships Under Equity Method Investments</t>
  </si>
  <si>
    <t>Business acquisition, finite-lived intangibles</t>
  </si>
  <si>
    <t>Business acquisition, goodwill, amortization period for tax deductions (in years)</t>
  </si>
  <si>
    <t>Share-Based Compensation - Summary of Share-Based Compensation (Details) - USD ($) $ in Millions</t>
  </si>
  <si>
    <t>Tax benefit</t>
  </si>
  <si>
    <t>Compensation expense related to share-based compensation</t>
  </si>
  <si>
    <t>Weighted average period over which compensation expense will be recognized</t>
  </si>
  <si>
    <t>3 years</t>
  </si>
  <si>
    <t>Share-Based Compensation - Schedule of the Transactions of the Company's Stock Options (Details) - Stock Options shares in Millions</t>
  </si>
  <si>
    <t>Mar. 31, 2016$ / sharesshares</t>
  </si>
  <si>
    <t>Stock Options</t>
  </si>
  <si>
    <t>Unexercised options outstanding at the beginning of the period (in shares) | shares</t>
  </si>
  <si>
    <t>Options granted (in shares) | shares</t>
  </si>
  <si>
    <t>Options exercised (in shares) | shares</t>
  </si>
  <si>
    <t>Unexercised options outstanding at the end of the period (in shares) | shares</t>
  </si>
  <si>
    <t>Exercisable at the end of the period (in shares) | shares</t>
  </si>
  <si>
    <t>Weighted Average Exercise Price</t>
  </si>
  <si>
    <t>Unexercised options outstanding at the beginning of the period (in dollars per share) | $ / shares</t>
  </si>
  <si>
    <t>Options granted (in dollars per share) | $ / shares</t>
  </si>
  <si>
    <t>Options exercised (in dollars per share) | $ / shares</t>
  </si>
  <si>
    <t>Unexercised options outstanding at the end of the period (in dollars per share) | $ / shares</t>
  </si>
  <si>
    <t>Exercisable at the end of the period (in dollars per share) | $ / shares</t>
  </si>
  <si>
    <t>Weighted Average Remaining Contractual Life</t>
  </si>
  <si>
    <t>Unexercised options outstanding at the end of the period (in years)</t>
  </si>
  <si>
    <t>3 years 1 month 6 days</t>
  </si>
  <si>
    <t>Exercisable at the end of the period (in years)</t>
  </si>
  <si>
    <t>1 year 10 months 24 days</t>
  </si>
  <si>
    <t>Share-Based Compensation Share-Based Compensation - Schedule of Fair Value Options Granted and Assumptions (Details) - Stock Options - USD ($) $ / shares in Units, $ in Millions</t>
  </si>
  <si>
    <t>Share-based Compensation</t>
  </si>
  <si>
    <t>Stock options granted, fair value</t>
  </si>
  <si>
    <t>Stock options, expiration period (in years)</t>
  </si>
  <si>
    <t>7 years</t>
  </si>
  <si>
    <t>Stock options granted, estimated fair value</t>
  </si>
  <si>
    <t>Share-based Compensation Arrangement by Share-based Payment Award, Fair Value Assumptions and Methodology [Abstract]</t>
  </si>
  <si>
    <t>Dividend yield</t>
  </si>
  <si>
    <t>0.00%</t>
  </si>
  <si>
    <t>Expected volatility</t>
  </si>
  <si>
    <t>30.60%</t>
  </si>
  <si>
    <t>27.90%</t>
  </si>
  <si>
    <t>Risk-fee interest rate</t>
  </si>
  <si>
    <t>1.60%</t>
  </si>
  <si>
    <t>1.40%</t>
  </si>
  <si>
    <t>Expected life of options (in years)</t>
  </si>
  <si>
    <t>5 years 8 months 12 days</t>
  </si>
  <si>
    <t>Forfeiture rate</t>
  </si>
  <si>
    <t>Minimum</t>
  </si>
  <si>
    <t>Stock options, vesting period (in years)</t>
  </si>
  <si>
    <t>Maximum</t>
  </si>
  <si>
    <t>4 years</t>
  </si>
  <si>
    <t>Expected volatility is based on historical and implied volatility.</t>
  </si>
  <si>
    <t>Risk-free interest rate is based on the U.S. Treasury yield curve in effect at the date of the grant.</t>
  </si>
  <si>
    <t>Expected life of options (in years) is based on the Company’s historical data and expected exercise behavior.</t>
  </si>
  <si>
    <t>Share-Based Compensation - Schedule of Company Restricted Stock Unit Transactions (Details) - Restricted Stock - USD ($) $ / shares in Units, shares in Millions, $ in Millions</t>
  </si>
  <si>
    <t>Restricted Stock Units</t>
  </si>
  <si>
    <t>Unvested units at the beginning of the period (in shares)</t>
  </si>
  <si>
    <t>Units granted (in shares)</t>
  </si>
  <si>
    <t>Units vested (in shares)</t>
  </si>
  <si>
    <t>Units forfeited (in shares)</t>
  </si>
  <si>
    <t>Unvested units at the end of the period (in shares)</t>
  </si>
  <si>
    <t>Weighted Average Grant Date Value</t>
  </si>
  <si>
    <t>Unvested units at the beginning of the period (in dollars per share)</t>
  </si>
  <si>
    <t>Units granted (in dollars per share)</t>
  </si>
  <si>
    <t>Units vested (in dollars per share)</t>
  </si>
  <si>
    <t>Units forfeited (in dollars per share)</t>
  </si>
  <si>
    <t>Unvested units at the end of the period (in dollars per share)</t>
  </si>
  <si>
    <t>Restricted stocks granted, fair value</t>
  </si>
  <si>
    <t>Restricted stock, vesting period (in years)</t>
  </si>
  <si>
    <t>Affiliate Equity Affiliated Equity (Details) - USD ($) $ in Millions</t>
  </si>
  <si>
    <t>Affiliate Equity [Line Items]</t>
  </si>
  <si>
    <t>Distributions paid to affiliate partners</t>
  </si>
  <si>
    <t>Payments to acquire interest in affiliates</t>
  </si>
  <si>
    <t>Issuance of interest in affiliates</t>
  </si>
  <si>
    <t>Other Assets</t>
  </si>
  <si>
    <t>Due from affiliates</t>
  </si>
  <si>
    <t>Other Liabilities</t>
  </si>
  <si>
    <t>Due to affiliates</t>
  </si>
  <si>
    <t>Affiliate Equity - Summary of Affiliate Equity-Recognized and Unrecognized Expense (Details) - USD ($) $ in Millions</t>
  </si>
  <si>
    <t>Unrecognized Affiliate Equity Expense [Abstract]</t>
  </si>
  <si>
    <t>Affiliate equity, conditional right to put interest (in years)</t>
  </si>
  <si>
    <t>Remaining Life (in years)</t>
  </si>
  <si>
    <t>6 years</t>
  </si>
  <si>
    <t>Non-Controlling Interest</t>
  </si>
  <si>
    <t>Affiliated Entity</t>
  </si>
  <si>
    <t>Controlling interest</t>
  </si>
  <si>
    <t>Controlling interest, net</t>
  </si>
  <si>
    <t>Controlling Interest</t>
  </si>
  <si>
    <t>Affiliate Equity - Schedule of Changes in Redeemable Non-Controlling Interests (Details) - USD ($) $ in Millions</t>
  </si>
  <si>
    <t>Changes in redeemable non-controlling interests during the period</t>
  </si>
  <si>
    <t>Balance, as of December 31, 2015</t>
  </si>
  <si>
    <t>Increase attributable to consolidated products</t>
  </si>
  <si>
    <t>Repurchases of redeemable Affiliate equity</t>
  </si>
  <si>
    <t>Transfers from Non-controlling interests</t>
  </si>
  <si>
    <t>Changes in redemption value</t>
  </si>
  <si>
    <t>Balance, as of March 31, 2016</t>
  </si>
  <si>
    <t>Affiliate Equity - Schedule of Changes in the Company's Interest in its Affiliates on the Controlling Interest's Equity (Details) - USD ($) $ in Millions</t>
  </si>
  <si>
    <t>Increase in controlling interest paid-in capital from purchases and sales of Affiliate equity issuances</t>
  </si>
  <si>
    <t>Decrease in controlling interest paid-in capital related to Affiliate equity repurchases</t>
  </si>
  <si>
    <t>Net income attributable to controlling interest and transfers (to) or from Non-controlling interests</t>
  </si>
  <si>
    <t>Income Taxes - Schedule of Income Tax Provisions by Controlling and Noncontrolling Interests (Details) - USD ($) $ in Millions</t>
  </si>
  <si>
    <t>Income Tax Provision</t>
  </si>
  <si>
    <t>Deferred taxes</t>
  </si>
  <si>
    <t>Provision for income taxes</t>
  </si>
  <si>
    <t>Current tax</t>
  </si>
  <si>
    <t>Intangible-related deferred taxes</t>
  </si>
  <si>
    <t>Other deferred taxes</t>
  </si>
  <si>
    <t>Income before income taxes (controlling interest)</t>
  </si>
  <si>
    <t>Effective tax rate attributable to controlling interests</t>
  </si>
  <si>
    <t>34.30%</t>
  </si>
  <si>
    <t>34.10%</t>
  </si>
  <si>
    <t>Taxes attributable to the controlling interest divided by Income before income taxes (controlling interest).</t>
  </si>
  <si>
    <t>Income Taxes (Details) - USD ($) $ in Millions</t>
  </si>
  <si>
    <t>Indefinite reinvestment of non-US earnings</t>
  </si>
  <si>
    <t>Liability for uncertain tax positions including interest and related charges</t>
  </si>
  <si>
    <t>Accrued income tax interest and related charges</t>
  </si>
  <si>
    <t>Unrecognized tax benefits that would impact effective tax rate</t>
  </si>
  <si>
    <t>Earnings Per Share - Schedule of Basic and Diluted Earnings Per Share (Details) - USD ($) shares in Millions, $ in Millions</t>
  </si>
  <si>
    <t>Numerator</t>
  </si>
  <si>
    <t>Convertible securities interest expense, net</t>
  </si>
  <si>
    <t>Net income (controlling interest), as adjusted</t>
  </si>
  <si>
    <t>Denominator</t>
  </si>
  <si>
    <t>Effect of dilutive instruments:</t>
  </si>
  <si>
    <t>Stock options and restricted stock (in shares)</t>
  </si>
  <si>
    <t>Junior convertible securities (in shares)</t>
  </si>
  <si>
    <t>Earnings Per Share - Schedule of Shares Excluded from Calculation of Basic and Diluted Earnings Per Share (Details) - shares shares in Millions</t>
  </si>
  <si>
    <t>Stock Options And Restricted Stock</t>
  </si>
  <si>
    <t>Antidilutive Securities Excluded from Computation of Earnings Per Share</t>
  </si>
  <si>
    <t>Antidilutive securities excluded from computation of earnings per share (in shares)</t>
  </si>
  <si>
    <t>Comprehensive Income - Summary of the Tax Effects Allocated to Each Component of Other Comprehensive Income(Details) - USD ($) $ in Millions</t>
  </si>
  <si>
    <t>Pre-Tax</t>
  </si>
  <si>
    <t>Change in net realized and unrealized gain (loss) on derivative securities</t>
  </si>
  <si>
    <t>Change in net unrealized gain (loss) on investment securities</t>
  </si>
  <si>
    <t>Other comprehensive income (loss)</t>
  </si>
  <si>
    <t>Tax Benefit (Expense)</t>
  </si>
  <si>
    <t>Net of Tax</t>
  </si>
  <si>
    <t>Comprehensive Income - Schedule of Components of Accumulated Other Comprehensive Income (Details) - USD ($) $ in Millions</t>
  </si>
  <si>
    <t>Components of Accumulated other comprehensive income, net of taxes</t>
  </si>
  <si>
    <t>Other comprehensive loss before reclassifications</t>
  </si>
  <si>
    <t>Amounts reclassified</t>
  </si>
  <si>
    <t>Net other comprehensive loss</t>
  </si>
  <si>
    <t>Balance, as of March 31 2016</t>
  </si>
  <si>
    <t>Foreign Currency Translation Adjustment</t>
  </si>
  <si>
    <t>Realized and Unrealized Gains (Losses) on Derivative Securities</t>
  </si>
  <si>
    <t>Unrealized Gains (Losses) on Investment Securities</t>
  </si>
  <si>
    <t>Segment Information - Schedule of Segment Information (Details) $ in Millions</t>
  </si>
  <si>
    <t>Mar. 31, 2016USD ($)segmentchannel</t>
  </si>
  <si>
    <t>Mar. 31, 2015USD ($)</t>
  </si>
  <si>
    <t>Dec. 31, 2015USD ($)</t>
  </si>
  <si>
    <t>Number of operating segments | segment</t>
  </si>
  <si>
    <t>Number of principal distribution channels | channel</t>
  </si>
  <si>
    <t>Statements of Income</t>
  </si>
  <si>
    <t>Balance Sheet Information</t>
  </si>
  <si>
    <t>Total Assets</t>
  </si>
  <si>
    <t>Operating Segments | Institutional</t>
  </si>
  <si>
    <t>Operating Segments | Mutual Fund</t>
  </si>
  <si>
    <t>Operating Segments | High Net Worth</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443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5381155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545.4</v>
      </c>
      <c t="n" s="8" r="C4">
        <v>635</v>
      </c>
    </row>
    <row spans="1:3" r="5">
      <c t="s" s="3" r="A5">
        <v>28</v>
      </c>
    </row>
    <row spans="1:3" r="6">
      <c t="s" s="4" r="A6">
        <v>29</v>
      </c>
      <c t="n" s="9" r="B6">
        <v>226.7</v>
      </c>
      <c t="n" s="9" r="C6">
        <v>252.8</v>
      </c>
    </row>
    <row spans="1:3" r="7">
      <c t="s" s="4" r="A7">
        <v>30</v>
      </c>
      <c t="n" s="9" r="B7">
        <v>95.90000000000001</v>
      </c>
      <c t="n" s="9" r="C7">
        <v>108.7</v>
      </c>
    </row>
    <row spans="1:3" r="8">
      <c t="s" s="4" r="A8">
        <v>31</v>
      </c>
      <c t="n" s="9" r="B8">
        <v>26.6</v>
      </c>
      <c t="n" s="9" r="C8">
        <v>27.8</v>
      </c>
    </row>
    <row spans="1:3" r="9">
      <c t="s" s="4" r="A9">
        <v>32</v>
      </c>
      <c t="n" s="6" r="B9">
        <v>5</v>
      </c>
      <c t="n" s="9" r="C9">
        <v>4.4</v>
      </c>
    </row>
    <row spans="1:3" r="10">
      <c t="s" s="4" r="A10">
        <v>33</v>
      </c>
      <c t="n" s="9" r="B10">
        <v>12.4</v>
      </c>
      <c t="n" s="9" r="C10">
        <v>9.9</v>
      </c>
    </row>
    <row spans="1:3" r="11">
      <c t="s" s="4" r="A11">
        <v>34</v>
      </c>
      <c t="n" s="9" r="B11">
        <v>366.6</v>
      </c>
      <c t="n" s="9" r="C11">
        <v>403.6</v>
      </c>
    </row>
    <row spans="1:3" r="12">
      <c t="s" s="4" r="A12">
        <v>35</v>
      </c>
      <c t="n" s="9" r="B12">
        <v>178.8</v>
      </c>
      <c t="n" s="9" r="C12">
        <v>231.4</v>
      </c>
    </row>
    <row spans="1:3" r="13">
      <c t="s" s="4" r="A13">
        <v>36</v>
      </c>
      <c t="n" s="6" r="B13">
        <v>68</v>
      </c>
      <c t="n" s="9" r="C13">
        <v>53.1</v>
      </c>
    </row>
    <row spans="1:3" r="14">
      <c t="s" s="3" r="A14">
        <v>37</v>
      </c>
    </row>
    <row spans="1:3" r="15">
      <c t="s" s="4" r="A15">
        <v>38</v>
      </c>
      <c t="n" s="6" r="B15">
        <v>-4</v>
      </c>
      <c t="n" s="9" r="C15">
        <v>-0.8</v>
      </c>
    </row>
    <row spans="1:3" r="16">
      <c t="s" s="4" r="A16">
        <v>39</v>
      </c>
      <c t="n" s="9" r="B16">
        <v>22.3</v>
      </c>
      <c t="n" s="9" r="C16">
        <v>22.2</v>
      </c>
    </row>
    <row spans="1:3" r="17">
      <c t="s" s="4" r="A17">
        <v>40</v>
      </c>
      <c t="n" s="6" r="B17">
        <v>-2</v>
      </c>
      <c t="n" s="9" r="C17">
        <v>-27.2</v>
      </c>
    </row>
    <row spans="1:3" r="18">
      <c t="s" s="4" r="A18">
        <v>41</v>
      </c>
      <c t="n" s="9" r="B18">
        <v>16.3</v>
      </c>
      <c t="n" s="9" r="C18">
        <v>-5.8</v>
      </c>
    </row>
    <row spans="1:3" r="19">
      <c t="s" s="4" r="A19">
        <v>42</v>
      </c>
      <c t="n" s="9" r="B19">
        <v>230.5</v>
      </c>
      <c t="n" s="9" r="C19">
        <v>290.3</v>
      </c>
    </row>
    <row spans="1:3" r="20">
      <c t="s" s="4" r="A20">
        <v>43</v>
      </c>
      <c t="n" s="9" r="B20">
        <v>56.5</v>
      </c>
      <c t="n" s="9" r="C20">
        <v>69.59999999999999</v>
      </c>
    </row>
    <row spans="1:3" r="21">
      <c t="s" s="4" r="A21">
        <v>44</v>
      </c>
      <c t="n" s="6" r="B21">
        <v>174</v>
      </c>
      <c t="n" s="9" r="C21">
        <v>220.7</v>
      </c>
    </row>
    <row spans="1:3" r="22">
      <c t="s" s="4" r="A22">
        <v>45</v>
      </c>
      <c t="n" s="9" r="B22">
        <v>-69.5</v>
      </c>
      <c t="n" s="9" r="C22">
        <v>-92.7</v>
      </c>
    </row>
    <row spans="1:3" r="23">
      <c t="s" s="4" r="A23">
        <v>46</v>
      </c>
      <c t="n" s="7" r="B23">
        <v>104.5</v>
      </c>
      <c t="n" s="8" r="C23">
        <v>128</v>
      </c>
    </row>
    <row spans="1:3" r="24">
      <c t="s" s="4" r="A24">
        <v>47</v>
      </c>
      <c t="n" s="6" r="B24">
        <v>54</v>
      </c>
      <c t="n" s="9" r="C24">
        <v>54.8</v>
      </c>
    </row>
    <row spans="1:3" r="25">
      <c t="s" s="4" r="A25">
        <v>48</v>
      </c>
      <c t="n" s="9" r="B25">
        <v>56.5</v>
      </c>
      <c t="n" s="9" r="C25">
        <v>57.8</v>
      </c>
    </row>
    <row spans="1:3" r="26">
      <c t="s" s="4" r="A26">
        <v>49</v>
      </c>
      <c t="n" s="10" r="B26">
        <v>1.94</v>
      </c>
      <c t="n" s="10" r="C26">
        <v>2.34</v>
      </c>
    </row>
    <row spans="1:3" r="27">
      <c t="s" s="4" r="A27">
        <v>50</v>
      </c>
      <c t="n" s="10" r="B27">
        <v>1.92</v>
      </c>
      <c t="n" s="10" r="C27">
        <v>2.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59</v>
      </c>
    </row>
    <row spans="1:2" r="4">
      <c t="s" s="4" r="A4">
        <v>198</v>
      </c>
      <c t="s" s="4" r="B4">
        <v>199</v>
      </c>
    </row>
    <row spans="1:2" r="5">
      <c t="s" s="4" r="A5">
        <v>161</v>
      </c>
      <c t="s" s="4" r="B5">
        <v>163</v>
      </c>
    </row>
    <row spans="1:2" r="6">
      <c t="s" s="4" r="A6">
        <v>164</v>
      </c>
      <c t="s" s="4" r="B6">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1</v>
      </c>
      <c t="s" s="2" r="B1">
        <v>1</v>
      </c>
    </row>
    <row spans="1:2" r="2">
      <c t="s" s="2" r="B2">
        <v>2</v>
      </c>
    </row>
    <row spans="1:2" r="3">
      <c t="s" s="3" r="A3">
        <v>166</v>
      </c>
    </row>
    <row spans="1:2" r="4">
      <c t="s" s="4" r="A4">
        <v>202</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168</v>
      </c>
    </row>
    <row spans="1:2" r="4">
      <c t="s" s="4" r="A4">
        <v>205</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207</v>
      </c>
      <c t="s" s="2" r="B1">
        <v>1</v>
      </c>
    </row>
    <row spans="1:2" r="2">
      <c t="s" s="2" r="B2">
        <v>2</v>
      </c>
    </row>
    <row spans="1:2" r="3">
      <c t="s" s="3" r="A3">
        <v>174</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18</v>
      </c>
      <c t="s" s="2" r="B1">
        <v>1</v>
      </c>
    </row>
    <row spans="1:2" r="2">
      <c t="s" s="2" r="B2">
        <v>2</v>
      </c>
    </row>
    <row spans="1:2" r="3">
      <c t="s" s="3" r="A3">
        <v>177</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180</v>
      </c>
    </row>
    <row spans="1:2" r="4">
      <c t="s" s="4" r="A4">
        <v>224</v>
      </c>
      <c t="s" s="4" r="B4">
        <v>225</v>
      </c>
    </row>
    <row spans="1:2" r="5">
      <c t="s" s="4" r="A5">
        <v>226</v>
      </c>
      <c t="s" s="4" r="B5">
        <v>227</v>
      </c>
    </row>
    <row spans="1:2" r="6">
      <c t="s" s="4" r="A6">
        <v>228</v>
      </c>
      <c t="s" s="4" r="B6">
        <v>229</v>
      </c>
    </row>
    <row spans="1:2" r="7">
      <c t="s" s="4" r="A7">
        <v>230</v>
      </c>
      <c t="s" s="4" r="B7">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83</v>
      </c>
    </row>
    <row spans="1:2" r="4">
      <c t="s" s="4" r="A4">
        <v>233</v>
      </c>
      <c t="s" s="4" r="B4">
        <v>234</v>
      </c>
    </row>
    <row spans="1:2" r="5">
      <c t="s" s="4" r="A5">
        <v>235</v>
      </c>
      <c t="s" s="4" r="B5">
        <v>236</v>
      </c>
    </row>
    <row spans="1:2" r="6">
      <c t="s" s="4" r="A6">
        <v>237</v>
      </c>
      <c t="s" s="4" r="B6">
        <v>238</v>
      </c>
    </row>
    <row spans="1:2" r="7">
      <c t="s" s="4" r="A7">
        <v>239</v>
      </c>
      <c t="s" s="4" r="B7">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1</v>
      </c>
      <c t="s" s="2" r="B1">
        <v>1</v>
      </c>
    </row>
    <row spans="1:2" r="2">
      <c t="s" s="2" r="B2">
        <v>2</v>
      </c>
    </row>
    <row spans="1:2" r="3">
      <c t="s" s="3" r="A3">
        <v>186</v>
      </c>
    </row>
    <row spans="1:2" r="4">
      <c t="s" s="4" r="A4">
        <v>242</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89</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v>
      </c>
      <c t="s" s="2" r="B1">
        <v>1</v>
      </c>
    </row>
    <row spans="1:3" r="2">
      <c t="s" s="2" r="B2">
        <v>2</v>
      </c>
      <c t="s" s="2" r="C2">
        <v>25</v>
      </c>
    </row>
    <row spans="1:3" r="3">
      <c t="s" s="3" r="A3">
        <v>52</v>
      </c>
    </row>
    <row spans="1:3" r="4">
      <c t="s" s="4" r="A4">
        <v>44</v>
      </c>
      <c t="n" s="8" r="B4">
        <v>174</v>
      </c>
      <c t="n" s="7" r="C4">
        <v>220.7</v>
      </c>
    </row>
    <row spans="1:3" r="5">
      <c t="s" s="3" r="A5">
        <v>53</v>
      </c>
    </row>
    <row spans="1:3" r="6">
      <c t="s" s="4" r="A6">
        <v>54</v>
      </c>
      <c t="n" s="6" r="B6">
        <v>-2</v>
      </c>
      <c t="n" s="9" r="C6">
        <v>-60.1</v>
      </c>
    </row>
    <row spans="1:3" r="7">
      <c t="s" s="4" r="A7">
        <v>55</v>
      </c>
      <c t="n" s="9" r="B7">
        <v>-1.1</v>
      </c>
      <c t="n" s="9" r="C7">
        <v>2.7</v>
      </c>
    </row>
    <row spans="1:3" r="8">
      <c t="s" s="4" r="A8">
        <v>56</v>
      </c>
      <c t="n" s="9" r="B8">
        <v>-10.8</v>
      </c>
      <c t="n" s="9" r="C8">
        <v>8.699999999999999</v>
      </c>
    </row>
    <row spans="1:3" r="9">
      <c t="s" s="4" r="A9">
        <v>57</v>
      </c>
      <c t="n" s="9" r="B9">
        <v>-13.9</v>
      </c>
      <c t="n" s="9" r="C9">
        <v>-48.7</v>
      </c>
    </row>
    <row spans="1:3" r="10">
      <c t="s" s="4" r="A10">
        <v>58</v>
      </c>
      <c t="n" s="9" r="B10">
        <v>160.1</v>
      </c>
      <c t="n" s="6" r="C10">
        <v>172</v>
      </c>
    </row>
    <row spans="1:3" r="11">
      <c t="s" s="4" r="A11">
        <v>59</v>
      </c>
      <c t="n" s="9" r="B11">
        <v>-64.2</v>
      </c>
      <c t="n" s="9" r="C11">
        <v>-78.59999999999999</v>
      </c>
    </row>
    <row spans="1:3" r="12">
      <c t="s" s="4" r="A12">
        <v>60</v>
      </c>
      <c t="n" s="7" r="B12">
        <v>95.90000000000001</v>
      </c>
      <c t="n" s="7" r="C12">
        <v>93.400000000000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92</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4</v>
      </c>
      <c t="s" s="2" r="B1">
        <v>1</v>
      </c>
    </row>
    <row spans="1:2" r="2">
      <c t="s" s="2" r="B2">
        <v>2</v>
      </c>
    </row>
    <row spans="1:2" r="3">
      <c t="s" s="3" r="A3">
        <v>195</v>
      </c>
    </row>
    <row spans="1:2" r="4">
      <c t="s" s="4" r="A4">
        <v>255</v>
      </c>
      <c t="s" s="4" r="B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57</v>
      </c>
      <c t="s" s="2" r="B1">
        <v>1</v>
      </c>
      <c t="s" s="2" r="D1">
        <v>258</v>
      </c>
    </row>
    <row spans="1:4" r="2">
      <c t="s" s="2" r="B2">
        <v>2</v>
      </c>
      <c t="s" s="2" r="C2">
        <v>25</v>
      </c>
      <c t="s" s="2" r="D2">
        <v>62</v>
      </c>
    </row>
    <row spans="1:4" r="3">
      <c t="s" s="3" r="A3">
        <v>259</v>
      </c>
    </row>
    <row spans="1:4" r="4">
      <c t="s" s="4" r="A4">
        <v>260</v>
      </c>
      <c t="n" s="8" r="B4">
        <v>94</v>
      </c>
      <c t="n" s="7" r="D4">
        <v>104.7</v>
      </c>
    </row>
    <row spans="1:4" r="5">
      <c t="s" s="4" r="A5">
        <v>261</v>
      </c>
      <c t="n" s="9" r="B5">
        <v>59.2</v>
      </c>
      <c t="n" s="9" r="D5">
        <v>77.59999999999999</v>
      </c>
    </row>
    <row spans="1:4" r="6">
      <c t="s" s="4" r="A6">
        <v>262</v>
      </c>
      <c t="n" s="9" r="B6">
        <v>-1.5</v>
      </c>
      <c t="n" s="9" r="D6">
        <v>-1.8</v>
      </c>
    </row>
    <row spans="1:4" r="7">
      <c t="s" s="4" r="A7">
        <v>263</v>
      </c>
      <c t="n" s="9" r="B7">
        <v>151.7</v>
      </c>
      <c t="n" s="9" r="D7">
        <v>180.5</v>
      </c>
    </row>
    <row spans="1:4" r="8">
      <c t="s" s="3" r="A8">
        <v>264</v>
      </c>
    </row>
    <row spans="1:4" r="9">
      <c t="s" s="4" r="A9">
        <v>260</v>
      </c>
      <c t="n" s="9" r="B9">
        <v>57.7</v>
      </c>
      <c t="n" s="9" r="D9">
        <v>19.8</v>
      </c>
    </row>
    <row spans="1:4" r="10">
      <c t="s" s="4" r="A10">
        <v>261</v>
      </c>
      <c t="n" s="9" r="B10">
        <v>4.1</v>
      </c>
      <c t="n" s="9" r="D10">
        <v>1.9</v>
      </c>
    </row>
    <row spans="1:4" r="11">
      <c t="s" s="4" r="A11">
        <v>262</v>
      </c>
      <c t="n" s="9" r="B11">
        <v>-5.3</v>
      </c>
      <c t="n" s="9" r="D11">
        <v>-2.3</v>
      </c>
    </row>
    <row spans="1:4" r="12">
      <c t="s" s="4" r="A12">
        <v>263</v>
      </c>
      <c t="n" s="9" r="B12">
        <v>56.5</v>
      </c>
      <c t="n" s="9" r="D12">
        <v>19.4</v>
      </c>
    </row>
    <row spans="1:4" r="13">
      <c t="s" s="4" r="A13">
        <v>66</v>
      </c>
      <c t="n" s="9" r="B13">
        <v>208.2</v>
      </c>
      <c t="n" s="7" r="D13">
        <v>199.9</v>
      </c>
    </row>
    <row spans="1:4" r="14">
      <c t="s" s="4" r="A14">
        <v>265</v>
      </c>
      <c t="n" s="7" r="B14">
        <v>1.7</v>
      </c>
      <c t="n" s="7" r="C14">
        <v>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6</v>
      </c>
      <c t="s" s="2" r="B1">
        <v>2</v>
      </c>
      <c t="s" s="2" r="C1">
        <v>62</v>
      </c>
    </row>
    <row spans="1:3" r="2">
      <c t="s" s="3" r="A2">
        <v>168</v>
      </c>
    </row>
    <row spans="1:3" r="3">
      <c t="s" s="4" r="A3">
        <v>71</v>
      </c>
      <c t="n" s="7" r="B3">
        <v>2458.7</v>
      </c>
      <c t="n" s="7" r="C3">
        <v>1937.1</v>
      </c>
    </row>
    <row spans="1:3" r="4">
      <c t="s" s="4" r="A4">
        <v>267</v>
      </c>
    </row>
    <row spans="1:3" r="5">
      <c t="s" s="3" r="A5">
        <v>168</v>
      </c>
    </row>
    <row spans="1:3" r="6">
      <c t="s" s="4" r="A6">
        <v>268</v>
      </c>
      <c t="n" s="9" r="B6">
        <v>1598.5</v>
      </c>
      <c t="n" s="9" r="C6">
        <v>6688.9</v>
      </c>
    </row>
    <row spans="1:3" r="7">
      <c t="s" s="4" r="A7">
        <v>269</v>
      </c>
      <c t="n" s="9" r="B7">
        <v>10.3</v>
      </c>
      <c t="n" s="9" r="C7">
        <v>1.4</v>
      </c>
    </row>
    <row spans="1:3" r="8">
      <c t="s" s="4" r="A8">
        <v>270</v>
      </c>
    </row>
    <row spans="1:3" r="9">
      <c t="s" s="3" r="A9">
        <v>168</v>
      </c>
    </row>
    <row spans="1:3" r="10">
      <c t="s" s="4" r="A10">
        <v>268</v>
      </c>
      <c t="n" s="8" r="B10">
        <v>1300</v>
      </c>
      <c t="n" s="8" r="C10">
        <v>1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21"/>
  </cols>
  <sheetData>
    <row spans="1:2" r="1">
      <c t="s" s="1" r="A1">
        <v>271</v>
      </c>
      <c t="s" s="2" r="B1">
        <v>1</v>
      </c>
    </row>
    <row spans="1:2" r="2">
      <c t="s" s="2" r="B2">
        <v>272</v>
      </c>
    </row>
    <row spans="1:2" r="3">
      <c t="s" s="3" r="A3">
        <v>170</v>
      </c>
    </row>
    <row spans="1:2" r="4">
      <c t="s" s="4" r="A4">
        <v>273</v>
      </c>
      <c t="n" s="7" r="B4">
        <v>77.2</v>
      </c>
    </row>
    <row spans="1:2" r="5">
      <c t="s" s="4" r="A5">
        <v>274</v>
      </c>
      <c t="n" s="9" r="B5">
        <v>10.3</v>
      </c>
    </row>
    <row spans="1:2" r="6">
      <c t="s" s="4" r="A6">
        <v>275</v>
      </c>
    </row>
    <row spans="1:2" r="7">
      <c t="s" s="3" r="A7">
        <v>170</v>
      </c>
    </row>
    <row spans="1:2" r="8">
      <c t="s" s="4" r="A8">
        <v>276</v>
      </c>
      <c t="n" s="9" r="B8">
        <v>15.4</v>
      </c>
    </row>
    <row spans="1:2" r="9">
      <c t="s" s="4" r="A9">
        <v>277</v>
      </c>
    </row>
    <row spans="1:2" r="10">
      <c t="s" s="3" r="A10">
        <v>170</v>
      </c>
    </row>
    <row spans="1:2" r="11">
      <c t="s" s="4" r="A11">
        <v>278</v>
      </c>
      <c t="n" s="9" r="B11">
        <v>84.90000000000001</v>
      </c>
    </row>
    <row spans="1:2" r="12">
      <c t="s" s="4" r="A12">
        <v>279</v>
      </c>
    </row>
    <row spans="1:2" r="13">
      <c t="s" s="3" r="A13">
        <v>170</v>
      </c>
    </row>
    <row spans="1:2" r="14">
      <c t="s" s="4" r="A14">
        <v>278</v>
      </c>
      <c t="n" s="7" r="B14">
        <v>31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80</v>
      </c>
      <c t="s" s="2" r="C1">
        <v>2</v>
      </c>
      <c t="s" s="2" r="D1">
        <v>62</v>
      </c>
    </row>
    <row spans="1:4" r="2">
      <c t="s" s="3" r="A2">
        <v>66</v>
      </c>
    </row>
    <row spans="1:4" r="3">
      <c t="s" s="4" r="A3">
        <v>281</v>
      </c>
      <c t="n" s="7" r="C3">
        <v>56.5</v>
      </c>
      <c t="n" s="7" r="D3">
        <v>19.4</v>
      </c>
    </row>
    <row spans="1:4" r="4">
      <c t="s" s="3" r="A4">
        <v>282</v>
      </c>
    </row>
    <row spans="1:4" r="5">
      <c t="s" s="4" r="A5">
        <v>283</v>
      </c>
      <c t="n" s="9" r="C5">
        <v>-180.2</v>
      </c>
      <c t="n" s="9" r="D5">
        <v>-198.3</v>
      </c>
    </row>
    <row spans="1:4" r="6">
      <c t="s" s="4" r="A6">
        <v>284</v>
      </c>
    </row>
    <row spans="1:4" r="7">
      <c t="s" s="3" r="A7">
        <v>285</v>
      </c>
    </row>
    <row spans="1:4" r="8">
      <c t="s" s="4" r="A8">
        <v>286</v>
      </c>
      <c t="n" s="9" r="C8">
        <v>28.3</v>
      </c>
      <c t="n" s="9" r="D8">
        <v>65.90000000000001</v>
      </c>
    </row>
    <row spans="1:4" r="9">
      <c t="s" s="3" r="A9">
        <v>66</v>
      </c>
    </row>
    <row spans="1:4" r="10">
      <c t="s" s="4" r="A10">
        <v>281</v>
      </c>
      <c t="s" s="4" r="B10">
        <v>287</v>
      </c>
      <c t="n" s="9" r="C10">
        <v>56.5</v>
      </c>
      <c t="n" s="9" r="D10">
        <v>19.4</v>
      </c>
    </row>
    <row spans="1:4" r="11">
      <c t="s" s="4" r="A11">
        <v>288</v>
      </c>
      <c t="s" s="4" r="B11">
        <v>287</v>
      </c>
      <c t="n" s="9" r="C11">
        <v>151.7</v>
      </c>
      <c t="n" s="9" r="D11">
        <v>180.5</v>
      </c>
    </row>
    <row spans="1:4" r="12">
      <c t="s" s="3" r="A12">
        <v>282</v>
      </c>
    </row>
    <row spans="1:4" r="13">
      <c t="s" s="4" r="A13">
        <v>289</v>
      </c>
      <c t="s" s="4" r="B13">
        <v>290</v>
      </c>
      <c t="n" s="9" r="C13">
        <v>7.8</v>
      </c>
      <c t="n" s="9" r="D13">
        <v>10.2</v>
      </c>
    </row>
    <row spans="1:4" r="14">
      <c t="s" s="4" r="A14">
        <v>291</v>
      </c>
      <c t="s" s="4" r="B14">
        <v>292</v>
      </c>
      <c t="n" s="9" r="C14">
        <v>35.6</v>
      </c>
      <c t="n" s="9" r="D14">
        <v>62.3</v>
      </c>
    </row>
    <row spans="1:4" r="15">
      <c t="s" s="4" r="A15">
        <v>293</v>
      </c>
      <c t="s" s="4" r="B15">
        <v>294</v>
      </c>
      <c t="n" s="9" r="C15">
        <v>1.2</v>
      </c>
    </row>
    <row spans="1:4" r="16">
      <c t="s" s="4" r="A16">
        <v>283</v>
      </c>
      <c t="s" s="4" r="B16">
        <v>295</v>
      </c>
      <c t="n" s="9" r="C16">
        <v>-6.9</v>
      </c>
      <c t="n" s="9" r="D16">
        <v>-23.3</v>
      </c>
    </row>
    <row spans="1:4" r="17">
      <c t="s" s="4" r="A17">
        <v>296</v>
      </c>
    </row>
    <row spans="1:4" r="18">
      <c t="s" s="3" r="A18">
        <v>285</v>
      </c>
    </row>
    <row spans="1:4" r="19">
      <c t="s" s="4" r="A19">
        <v>286</v>
      </c>
      <c t="n" s="9" r="C19">
        <v>28.3</v>
      </c>
      <c t="n" s="9" r="D19">
        <v>65.90000000000001</v>
      </c>
    </row>
    <row spans="1:4" r="20">
      <c t="s" s="3" r="A20">
        <v>66</v>
      </c>
    </row>
    <row spans="1:4" r="21">
      <c t="s" s="4" r="A21">
        <v>281</v>
      </c>
      <c t="s" s="4" r="B21">
        <v>287</v>
      </c>
      <c t="n" s="9" r="C21">
        <v>56.5</v>
      </c>
      <c t="n" s="9" r="D21">
        <v>19.4</v>
      </c>
    </row>
    <row spans="1:4" r="22">
      <c t="s" s="4" r="A22">
        <v>288</v>
      </c>
      <c t="s" s="4" r="B22">
        <v>287</v>
      </c>
      <c t="n" s="9" r="C22">
        <v>151.7</v>
      </c>
      <c t="n" s="9" r="D22">
        <v>180.5</v>
      </c>
    </row>
    <row spans="1:4" r="23">
      <c t="s" s="3" r="A23">
        <v>282</v>
      </c>
    </row>
    <row spans="1:4" r="24">
      <c t="s" s="4" r="A24">
        <v>289</v>
      </c>
      <c t="s" s="4" r="B24">
        <v>290</v>
      </c>
      <c t="n" s="6" r="C24">
        <v>0</v>
      </c>
      <c t="n" s="6" r="D24">
        <v>0</v>
      </c>
    </row>
    <row spans="1:4" r="25">
      <c t="s" s="4" r="A25">
        <v>291</v>
      </c>
      <c t="s" s="4" r="B25">
        <v>292</v>
      </c>
      <c t="n" s="6" r="C25">
        <v>0</v>
      </c>
      <c t="n" s="6" r="D25">
        <v>0</v>
      </c>
    </row>
    <row spans="1:4" r="26">
      <c t="s" s="4" r="A26">
        <v>293</v>
      </c>
      <c t="s" s="4" r="B26">
        <v>294</v>
      </c>
      <c t="n" s="6" r="C26">
        <v>0</v>
      </c>
    </row>
    <row spans="1:4" r="27">
      <c t="s" s="4" r="A27">
        <v>283</v>
      </c>
      <c t="s" s="4" r="B27">
        <v>295</v>
      </c>
      <c t="n" s="9" r="C27">
        <v>-4.3</v>
      </c>
      <c t="n" s="9" r="D27">
        <v>-20.7</v>
      </c>
    </row>
    <row spans="1:4" r="28">
      <c t="s" s="4" r="A28">
        <v>297</v>
      </c>
    </row>
    <row spans="1:4" r="29">
      <c t="s" s="3" r="A29">
        <v>285</v>
      </c>
    </row>
    <row spans="1:4" r="30">
      <c t="s" s="4" r="A30">
        <v>286</v>
      </c>
      <c t="n" s="6" r="C30">
        <v>0</v>
      </c>
      <c t="n" s="6" r="D30">
        <v>0</v>
      </c>
    </row>
    <row spans="1:4" r="31">
      <c t="s" s="3" r="A31">
        <v>66</v>
      </c>
    </row>
    <row spans="1:4" r="32">
      <c t="s" s="4" r="A32">
        <v>281</v>
      </c>
      <c t="s" s="4" r="B32">
        <v>287</v>
      </c>
      <c t="n" s="6" r="C32">
        <v>0</v>
      </c>
      <c t="n" s="6" r="D32">
        <v>0</v>
      </c>
    </row>
    <row spans="1:4" r="33">
      <c t="s" s="4" r="A33">
        <v>288</v>
      </c>
      <c t="s" s="4" r="B33">
        <v>287</v>
      </c>
      <c t="n" s="6" r="C33">
        <v>0</v>
      </c>
      <c t="n" s="6" r="D33">
        <v>0</v>
      </c>
    </row>
    <row spans="1:4" r="34">
      <c t="s" s="3" r="A34">
        <v>282</v>
      </c>
    </row>
    <row spans="1:4" r="35">
      <c t="s" s="4" r="A35">
        <v>289</v>
      </c>
      <c t="s" s="4" r="B35">
        <v>290</v>
      </c>
      <c t="n" s="6" r="C35">
        <v>0</v>
      </c>
      <c t="n" s="6" r="D35">
        <v>0</v>
      </c>
    </row>
    <row spans="1:4" r="36">
      <c t="s" s="4" r="A36">
        <v>291</v>
      </c>
      <c t="s" s="4" r="B36">
        <v>292</v>
      </c>
      <c t="n" s="6" r="C36">
        <v>0</v>
      </c>
      <c t="n" s="6" r="D36">
        <v>0</v>
      </c>
    </row>
    <row spans="1:4" r="37">
      <c t="s" s="4" r="A37">
        <v>293</v>
      </c>
      <c t="s" s="4" r="B37">
        <v>294</v>
      </c>
      <c t="n" s="9" r="C37">
        <v>1.2</v>
      </c>
    </row>
    <row spans="1:4" r="38">
      <c t="s" s="4" r="A38">
        <v>283</v>
      </c>
      <c t="s" s="4" r="B38">
        <v>295</v>
      </c>
      <c t="n" s="9" r="C38">
        <v>-2.6</v>
      </c>
      <c t="n" s="9" r="D38">
        <v>-2.6</v>
      </c>
    </row>
    <row spans="1:4" r="39">
      <c t="s" s="4" r="A39">
        <v>298</v>
      </c>
    </row>
    <row spans="1:4" r="40">
      <c t="s" s="3" r="A40">
        <v>285</v>
      </c>
    </row>
    <row spans="1:4" r="41">
      <c t="s" s="4" r="A41">
        <v>286</v>
      </c>
      <c t="n" s="6" r="C41">
        <v>0</v>
      </c>
      <c t="n" s="6" r="D41">
        <v>0</v>
      </c>
    </row>
    <row spans="1:4" r="42">
      <c t="s" s="3" r="A42">
        <v>66</v>
      </c>
    </row>
    <row spans="1:4" r="43">
      <c t="s" s="4" r="A43">
        <v>281</v>
      </c>
      <c t="s" s="4" r="B43">
        <v>287</v>
      </c>
      <c t="n" s="6" r="C43">
        <v>0</v>
      </c>
      <c t="n" s="6" r="D43">
        <v>0</v>
      </c>
    </row>
    <row spans="1:4" r="44">
      <c t="s" s="4" r="A44">
        <v>288</v>
      </c>
      <c t="s" s="4" r="B44">
        <v>287</v>
      </c>
      <c t="n" s="6" r="C44">
        <v>0</v>
      </c>
      <c t="n" s="6" r="D44">
        <v>0</v>
      </c>
    </row>
    <row spans="1:4" r="45">
      <c t="s" s="3" r="A45">
        <v>282</v>
      </c>
    </row>
    <row spans="1:4" r="46">
      <c t="s" s="4" r="A46">
        <v>289</v>
      </c>
      <c t="s" s="4" r="B46">
        <v>290</v>
      </c>
      <c t="n" s="9" r="C46">
        <v>7.8</v>
      </c>
      <c t="n" s="9" r="D46">
        <v>10.2</v>
      </c>
    </row>
    <row spans="1:4" r="47">
      <c t="s" s="4" r="A47">
        <v>291</v>
      </c>
      <c t="s" s="4" r="B47">
        <v>292</v>
      </c>
      <c t="n" s="9" r="C47">
        <v>35.6</v>
      </c>
      <c t="n" s="9" r="D47">
        <v>62.3</v>
      </c>
    </row>
    <row spans="1:4" r="48">
      <c t="s" s="4" r="A48">
        <v>293</v>
      </c>
      <c t="s" s="4" r="B48">
        <v>294</v>
      </c>
      <c t="n" s="6" r="C48">
        <v>0</v>
      </c>
    </row>
    <row spans="1:4" r="49">
      <c t="s" s="4" r="A49">
        <v>283</v>
      </c>
      <c t="s" s="4" r="B49">
        <v>295</v>
      </c>
      <c t="n" s="6" r="C49">
        <v>0</v>
      </c>
      <c t="n" s="6" r="D49">
        <v>0</v>
      </c>
    </row>
    <row spans="1:4" r="50">
      <c t="s" s="4" r="A50">
        <v>299</v>
      </c>
    </row>
    <row spans="1:4" r="51">
      <c t="s" s="3" r="A51">
        <v>282</v>
      </c>
    </row>
    <row spans="1:4" r="52">
      <c t="s" s="4" r="A52">
        <v>283</v>
      </c>
      <c t="s" s="4" r="B52">
        <v>295</v>
      </c>
      <c t="n" s="9" r="C52">
        <v>137.3</v>
      </c>
      <c t="n" s="6" r="D52">
        <v>126</v>
      </c>
    </row>
    <row spans="1:4" r="53">
      <c t="s" s="4" r="A53">
        <v>300</v>
      </c>
      <c t="s" s="4" r="B53">
        <v>295</v>
      </c>
      <c t="n" s="7" r="C53">
        <v>80.09999999999999</v>
      </c>
      <c t="n" s="8" r="D53">
        <v>75</v>
      </c>
    </row>
    <row spans="1:4" r="54">
      <c t="n" r="A54"/>
    </row>
    <row spans="1:4" r="55">
      <c t="s" s="4" r="A55">
        <v>287</v>
      </c>
      <c t="s" s="4" r="B55">
        <v>301</v>
      </c>
    </row>
    <row spans="1:4" r="56">
      <c t="s" s="4" r="A56">
        <v>290</v>
      </c>
      <c t="s" s="4" r="B56">
        <v>302</v>
      </c>
    </row>
    <row spans="1:4" r="57">
      <c t="s" s="4" r="A57">
        <v>292</v>
      </c>
      <c t="s" s="4" r="B57">
        <v>303</v>
      </c>
    </row>
    <row spans="1:4" r="58">
      <c t="s" s="4" r="A58">
        <v>294</v>
      </c>
      <c t="s" s="4" r="B58">
        <v>304</v>
      </c>
    </row>
    <row spans="1:4" r="59">
      <c t="s" s="4" r="A59">
        <v>295</v>
      </c>
      <c t="s" s="4" r="B59">
        <v>305</v>
      </c>
    </row>
  </sheetData>
  <mergeCells count="7">
    <mergeCell ref="A1:B1"/>
    <mergeCell ref="A54:C54"/>
    <mergeCell ref="B55:C55"/>
    <mergeCell ref="B56:C56"/>
    <mergeCell ref="B57:C57"/>
    <mergeCell ref="B58:C58"/>
    <mergeCell ref="B59:C5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06</v>
      </c>
      <c t="s" s="2" r="C1">
        <v>1</v>
      </c>
    </row>
    <row spans="1:4" r="2">
      <c t="s" s="2" r="C2">
        <v>2</v>
      </c>
      <c t="s" s="2" r="D2">
        <v>25</v>
      </c>
    </row>
    <row spans="1:4" r="3">
      <c t="s" s="4" r="A3">
        <v>307</v>
      </c>
    </row>
    <row spans="1:4" r="4">
      <c t="s" s="3" r="A4">
        <v>308</v>
      </c>
    </row>
    <row spans="1:4" r="5">
      <c t="s" s="4" r="A5">
        <v>309</v>
      </c>
      <c t="n" s="7" r="C5">
        <v>10.2</v>
      </c>
      <c t="n" s="7" r="D5">
        <v>59.3</v>
      </c>
    </row>
    <row spans="1:4" r="6">
      <c t="s" s="4" r="A6">
        <v>310</v>
      </c>
      <c t="s" s="4" r="B6">
        <v>287</v>
      </c>
      <c t="n" s="9" r="C6">
        <v>-2.4</v>
      </c>
      <c t="n" s="9" r="D6">
        <v>-27.8</v>
      </c>
    </row>
    <row spans="1:4" r="7">
      <c t="s" s="4" r="A7">
        <v>311</v>
      </c>
      <c t="n" s="6" r="C7">
        <v>0</v>
      </c>
      <c t="n" s="6" r="D7">
        <v>0</v>
      </c>
    </row>
    <row spans="1:4" r="8">
      <c t="s" s="4" r="A8">
        <v>312</v>
      </c>
      <c t="n" s="6" r="C8">
        <v>0</v>
      </c>
      <c t="n" s="6" r="D8">
        <v>0</v>
      </c>
    </row>
    <row spans="1:4" r="9">
      <c t="s" s="4" r="A9">
        <v>313</v>
      </c>
      <c t="n" s="9" r="C9">
        <v>7.8</v>
      </c>
      <c t="n" s="9" r="D9">
        <v>31.5</v>
      </c>
    </row>
    <row spans="1:4" r="10">
      <c t="s" s="4" r="A10">
        <v>314</v>
      </c>
      <c t="s" s="4" r="B10">
        <v>287</v>
      </c>
      <c t="n" s="9" r="C10">
        <v>-2.4</v>
      </c>
      <c t="n" s="9" r="D10">
        <v>-27.8</v>
      </c>
    </row>
    <row spans="1:4" r="11">
      <c t="s" s="4" r="A11">
        <v>315</v>
      </c>
    </row>
    <row spans="1:4" r="12">
      <c t="s" s="3" r="A12">
        <v>308</v>
      </c>
    </row>
    <row spans="1:4" r="13">
      <c t="s" s="4" r="A13">
        <v>309</v>
      </c>
      <c t="n" s="9" r="C13">
        <v>62.3</v>
      </c>
      <c t="n" s="9" r="D13">
        <v>21.5</v>
      </c>
    </row>
    <row spans="1:4" r="14">
      <c t="s" s="4" r="A14">
        <v>310</v>
      </c>
      <c t="n" s="6" r="C14">
        <v>0</v>
      </c>
      <c t="n" s="6" r="D14">
        <v>0</v>
      </c>
    </row>
    <row spans="1:4" r="15">
      <c t="s" s="4" r="A15">
        <v>311</v>
      </c>
      <c t="n" s="9" r="C15">
        <v>30.1</v>
      </c>
      <c t="n" s="9" r="D15">
        <v>15.4</v>
      </c>
    </row>
    <row spans="1:4" r="16">
      <c t="s" s="4" r="A16">
        <v>312</v>
      </c>
      <c t="n" s="9" r="C16">
        <v>-56.8</v>
      </c>
      <c t="n" s="9" r="D16">
        <v>-20.1</v>
      </c>
    </row>
    <row spans="1:4" r="17">
      <c t="s" s="4" r="A17">
        <v>313</v>
      </c>
      <c t="n" s="9" r="C17">
        <v>35.6</v>
      </c>
      <c t="n" s="9" r="D17">
        <v>16.8</v>
      </c>
    </row>
    <row spans="1:4" r="18">
      <c t="s" s="4" r="A18">
        <v>314</v>
      </c>
      <c t="n" s="8" r="C18">
        <v>0</v>
      </c>
      <c t="n" s="8" r="D18">
        <v>0</v>
      </c>
    </row>
    <row spans="1:4" r="19">
      <c t="n" r="A19"/>
    </row>
    <row spans="1:4" r="20">
      <c t="s" s="4" r="A20">
        <v>287</v>
      </c>
      <c t="s" s="4" r="B20">
        <v>316</v>
      </c>
    </row>
  </sheetData>
  <mergeCells count="4">
    <mergeCell ref="A1:B2"/>
    <mergeCell ref="C1:D1"/>
    <mergeCell ref="A19:C19"/>
    <mergeCell ref="B20:C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7</v>
      </c>
      <c t="s" s="2" r="B1">
        <v>1</v>
      </c>
      <c t="s" s="2" r="C1">
        <v>258</v>
      </c>
    </row>
    <row spans="1:3" r="2">
      <c t="s" s="2" r="B2">
        <v>2</v>
      </c>
      <c t="s" s="2" r="C2">
        <v>62</v>
      </c>
    </row>
    <row spans="1:3" r="3">
      <c t="s" s="4" r="A3">
        <v>307</v>
      </c>
    </row>
    <row spans="1:3" r="4">
      <c t="s" s="3" r="A4">
        <v>318</v>
      </c>
    </row>
    <row spans="1:3" r="5">
      <c t="s" s="4" r="A5">
        <v>319</v>
      </c>
      <c t="n" s="7" r="B5">
        <v>7.8</v>
      </c>
      <c t="n" s="7" r="C5">
        <v>10.2</v>
      </c>
    </row>
    <row spans="1:3" r="6">
      <c t="s" s="4" r="A6">
        <v>320</v>
      </c>
      <c t="s" s="4" r="C6">
        <v>321</v>
      </c>
    </row>
    <row spans="1:3" r="7">
      <c t="s" s="4" r="A7">
        <v>322</v>
      </c>
    </row>
    <row spans="1:3" r="8">
      <c t="s" s="3" r="A8">
        <v>318</v>
      </c>
    </row>
    <row spans="1:3" r="9">
      <c t="s" s="4" r="A9">
        <v>323</v>
      </c>
      <c t="s" s="4" r="B9">
        <v>324</v>
      </c>
      <c t="s" s="4" r="C9">
        <v>325</v>
      </c>
    </row>
    <row spans="1:3" r="10">
      <c t="s" s="4" r="A10">
        <v>320</v>
      </c>
      <c t="s" s="4" r="B10">
        <v>326</v>
      </c>
    </row>
    <row spans="1:3" r="11">
      <c t="s" s="4" r="A11">
        <v>327</v>
      </c>
    </row>
    <row spans="1:3" r="12">
      <c t="s" s="3" r="A12">
        <v>318</v>
      </c>
    </row>
    <row spans="1:3" r="13">
      <c t="s" s="4" r="A13">
        <v>323</v>
      </c>
      <c t="s" s="4" r="B13">
        <v>328</v>
      </c>
      <c t="s" s="4" r="C13">
        <v>328</v>
      </c>
    </row>
    <row spans="1:3" r="14">
      <c t="s" s="4" r="A14">
        <v>320</v>
      </c>
      <c t="s" s="4" r="B14">
        <v>321</v>
      </c>
    </row>
    <row spans="1:3" r="15">
      <c t="s" s="4" r="A15">
        <v>315</v>
      </c>
    </row>
    <row spans="1:3" r="16">
      <c t="s" s="3" r="A16">
        <v>318</v>
      </c>
    </row>
    <row spans="1:3" r="17">
      <c t="s" s="4" r="A17">
        <v>319</v>
      </c>
      <c t="n" s="7" r="B17">
        <v>35.6</v>
      </c>
      <c t="n" s="7" r="C17">
        <v>62.3</v>
      </c>
    </row>
    <row spans="1:3" r="18">
      <c t="s" s="4" r="A18">
        <v>329</v>
      </c>
    </row>
    <row spans="1:3" r="19">
      <c t="s" s="3" r="A19">
        <v>318</v>
      </c>
    </row>
    <row spans="1:3" r="20">
      <c t="s" s="4" r="A20">
        <v>323</v>
      </c>
      <c t="s" s="4" r="B20">
        <v>330</v>
      </c>
      <c t="s" s="4" r="C20">
        <v>331</v>
      </c>
    </row>
    <row spans="1:3" r="21">
      <c t="s" s="4" r="A21">
        <v>320</v>
      </c>
      <c t="s" s="4" r="B21">
        <v>321</v>
      </c>
      <c t="s" s="4" r="C21">
        <v>326</v>
      </c>
    </row>
    <row spans="1:3" r="22">
      <c t="s" s="4" r="A22">
        <v>332</v>
      </c>
    </row>
    <row spans="1:3" r="23">
      <c t="s" s="3" r="A23">
        <v>318</v>
      </c>
    </row>
    <row spans="1:3" r="24">
      <c t="s" s="4" r="A24">
        <v>323</v>
      </c>
      <c t="s" s="4" r="B24">
        <v>333</v>
      </c>
      <c t="s" s="4" r="C24">
        <v>334</v>
      </c>
    </row>
    <row spans="1:3" r="25">
      <c t="s" s="4" r="A25">
        <v>320</v>
      </c>
      <c t="s" s="4" r="B25">
        <v>335</v>
      </c>
      <c t="s" s="4" r="C25">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36</v>
      </c>
      <c t="s" s="2" r="C1">
        <v>1</v>
      </c>
    </row>
    <row spans="1:4" r="2">
      <c t="s" s="2" r="C2">
        <v>2</v>
      </c>
      <c t="s" s="2" r="D2">
        <v>62</v>
      </c>
    </row>
    <row spans="1:4" r="3">
      <c t="s" s="3" r="A3">
        <v>337</v>
      </c>
    </row>
    <row spans="1:4" r="4">
      <c t="s" s="4" r="A4">
        <v>338</v>
      </c>
      <c t="n" s="7" r="C4">
        <v>180.2</v>
      </c>
      <c t="n" s="7" r="D4">
        <v>198.3</v>
      </c>
    </row>
    <row spans="1:4" r="5">
      <c t="s" s="4" r="A5">
        <v>339</v>
      </c>
      <c t="n" s="7" r="C5">
        <v>77.2</v>
      </c>
      <c t="n" s="9" r="D5">
        <v>76.8</v>
      </c>
    </row>
    <row spans="1:4" r="6">
      <c t="s" s="4" r="A6">
        <v>340</v>
      </c>
      <c t="s" s="4" r="C6">
        <v>341</v>
      </c>
    </row>
    <row spans="1:4" r="7">
      <c t="s" s="4" r="A7">
        <v>342</v>
      </c>
    </row>
    <row spans="1:4" r="8">
      <c t="s" s="3" r="A8">
        <v>337</v>
      </c>
    </row>
    <row spans="1:4" r="9">
      <c t="s" s="4" r="A9">
        <v>338</v>
      </c>
      <c t="s" s="4" r="B9">
        <v>287</v>
      </c>
      <c t="n" s="7" r="C9">
        <v>137.3</v>
      </c>
      <c t="n" s="6" r="D9">
        <v>126</v>
      </c>
    </row>
    <row spans="1:4" r="10">
      <c t="s" s="4" r="A10">
        <v>339</v>
      </c>
      <c t="s" s="4" r="B10">
        <v>287</v>
      </c>
      <c t="n" s="9" r="C10">
        <v>77.2</v>
      </c>
      <c t="n" s="9" r="D10">
        <v>76.8</v>
      </c>
    </row>
    <row spans="1:4" r="11">
      <c t="s" s="4" r="A11">
        <v>343</v>
      </c>
    </row>
    <row spans="1:4" r="12">
      <c t="s" s="3" r="A12">
        <v>337</v>
      </c>
    </row>
    <row spans="1:4" r="13">
      <c t="s" s="4" r="A13">
        <v>338</v>
      </c>
      <c t="s" s="4" r="B13">
        <v>290</v>
      </c>
      <c t="n" s="9" r="C13">
        <v>42.9</v>
      </c>
      <c t="n" s="9" r="D13">
        <v>72.3</v>
      </c>
    </row>
    <row spans="1:4" r="14">
      <c t="s" s="4" r="A14">
        <v>339</v>
      </c>
      <c t="s" s="4" r="B14">
        <v>290</v>
      </c>
      <c t="n" s="8" r="C14">
        <v>0</v>
      </c>
      <c t="n" s="8" r="D14">
        <v>0</v>
      </c>
    </row>
    <row spans="1:4" r="15">
      <c t="n" r="A15"/>
    </row>
    <row spans="1:4" r="16">
      <c t="s" s="4" r="A16">
        <v>287</v>
      </c>
      <c t="s" s="4" r="B16">
        <v>344</v>
      </c>
    </row>
    <row spans="1:4" r="17">
      <c t="s" s="4" r="A17">
        <v>290</v>
      </c>
      <c t="s" s="4" r="B17">
        <v>345</v>
      </c>
    </row>
  </sheetData>
  <mergeCells count="4">
    <mergeCell ref="A1:B2"/>
    <mergeCell ref="A15:C15"/>
    <mergeCell ref="B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62</v>
      </c>
    </row>
    <row spans="1:3" r="2">
      <c t="s" s="4" r="A2">
        <v>347</v>
      </c>
    </row>
    <row spans="1:3" r="3">
      <c t="s" s="3" r="A3">
        <v>348</v>
      </c>
    </row>
    <row spans="1:3" r="4">
      <c t="s" s="4" r="A4">
        <v>77</v>
      </c>
      <c t="n" s="7" r="B4">
        <v>944.7</v>
      </c>
      <c t="n" s="7" r="C4">
        <v>944.6</v>
      </c>
    </row>
    <row spans="1:3" r="5">
      <c t="s" s="4" r="A5">
        <v>78</v>
      </c>
      <c t="n" s="9" r="B5">
        <v>305.8</v>
      </c>
      <c t="n" s="9" r="C5">
        <v>305.2</v>
      </c>
    </row>
    <row spans="1:3" r="6">
      <c t="s" s="4" r="A6">
        <v>263</v>
      </c>
    </row>
    <row spans="1:3" r="7">
      <c t="s" s="3" r="A7">
        <v>348</v>
      </c>
    </row>
    <row spans="1:3" r="8">
      <c t="s" s="4" r="A8">
        <v>77</v>
      </c>
      <c t="n" s="9" r="B8">
        <v>954.6</v>
      </c>
      <c t="n" s="9" r="C8">
        <v>966.3</v>
      </c>
    </row>
    <row spans="1:3" r="9">
      <c t="s" s="4" r="A9">
        <v>78</v>
      </c>
      <c t="n" s="7" r="B9">
        <v>476.1</v>
      </c>
      <c t="n" s="7" r="C9">
        <v>48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1</v>
      </c>
      <c t="s" s="2" r="B1">
        <v>2</v>
      </c>
      <c t="s" s="2" r="C1">
        <v>62</v>
      </c>
    </row>
    <row spans="1:3" r="2">
      <c t="s" s="3" r="A2">
        <v>63</v>
      </c>
    </row>
    <row spans="1:3" r="3">
      <c t="s" s="4" r="A3">
        <v>64</v>
      </c>
      <c t="n" s="7" r="B3">
        <v>297.6</v>
      </c>
      <c t="n" s="7" r="C3">
        <v>563.8</v>
      </c>
    </row>
    <row spans="1:3" r="4">
      <c t="s" s="4" r="A4">
        <v>65</v>
      </c>
      <c t="n" s="9" r="B4">
        <v>495.5</v>
      </c>
      <c t="n" s="9" r="C4">
        <v>391.2</v>
      </c>
    </row>
    <row spans="1:3" r="5">
      <c t="s" s="4" r="A5">
        <v>66</v>
      </c>
      <c t="n" s="9" r="B5">
        <v>208.2</v>
      </c>
      <c t="n" s="9" r="C5">
        <v>199.9</v>
      </c>
    </row>
    <row spans="1:3" r="6">
      <c t="s" s="4" r="A6">
        <v>67</v>
      </c>
      <c t="n" s="9" r="B6">
        <v>144.2</v>
      </c>
      <c t="n" s="9" r="C6">
        <v>149.3</v>
      </c>
    </row>
    <row spans="1:3" r="7">
      <c t="s" s="4" r="A7">
        <v>68</v>
      </c>
      <c t="n" s="9" r="B7">
        <v>113.1</v>
      </c>
      <c t="n" s="9" r="C7">
        <v>114.1</v>
      </c>
    </row>
    <row spans="1:3" r="8">
      <c t="s" s="4" r="A8">
        <v>69</v>
      </c>
      <c t="n" s="9" r="B8">
        <v>2672.3</v>
      </c>
      <c t="n" s="9" r="C8">
        <v>2668.4</v>
      </c>
    </row>
    <row spans="1:3" r="9">
      <c t="s" s="4" r="A9">
        <v>70</v>
      </c>
      <c t="n" s="9" r="B9">
        <v>1647.6</v>
      </c>
      <c t="n" s="9" r="C9">
        <v>1686.4</v>
      </c>
    </row>
    <row spans="1:3" r="10">
      <c t="s" s="4" r="A10">
        <v>71</v>
      </c>
      <c t="n" s="9" r="B10">
        <v>2458.7</v>
      </c>
      <c t="n" s="9" r="C10">
        <v>1937.1</v>
      </c>
    </row>
    <row spans="1:3" r="11">
      <c t="s" s="4" r="A11">
        <v>72</v>
      </c>
      <c t="n" s="9" r="B11">
        <v>54.1</v>
      </c>
      <c t="n" s="9" r="C11">
        <v>59.2</v>
      </c>
    </row>
    <row spans="1:3" r="12">
      <c t="s" s="4" r="A12">
        <v>73</v>
      </c>
      <c t="n" s="9" r="B12">
        <v>8091.3</v>
      </c>
      <c t="n" s="9" r="C12">
        <v>7769.4</v>
      </c>
    </row>
    <row spans="1:3" r="13">
      <c t="s" s="3" r="A13">
        <v>74</v>
      </c>
    </row>
    <row spans="1:3" r="14">
      <c t="s" s="4" r="A14">
        <v>75</v>
      </c>
      <c t="n" s="6" r="B14">
        <v>571</v>
      </c>
      <c t="n" s="9" r="C14">
        <v>729.4</v>
      </c>
    </row>
    <row spans="1:3" r="15">
      <c t="s" s="4" r="A15">
        <v>76</v>
      </c>
      <c t="n" s="9" r="B15">
        <v>1063.4</v>
      </c>
      <c t="n" s="9" r="C15">
        <v>643.3</v>
      </c>
    </row>
    <row spans="1:3" r="16">
      <c t="s" s="4" r="A16">
        <v>77</v>
      </c>
      <c t="n" s="9" r="B16">
        <v>937.7</v>
      </c>
      <c t="n" s="9" r="C16">
        <v>937.1</v>
      </c>
    </row>
    <row spans="1:3" r="17">
      <c t="s" s="4" r="A17">
        <v>78</v>
      </c>
      <c t="n" s="9" r="B17">
        <v>299.7</v>
      </c>
      <c t="n" s="6" r="C17">
        <v>299</v>
      </c>
    </row>
    <row spans="1:3" r="18">
      <c t="s" s="4" r="A18">
        <v>79</v>
      </c>
      <c t="n" s="9" r="B18">
        <v>599.1</v>
      </c>
      <c t="n" s="9" r="C18">
        <v>565.7</v>
      </c>
    </row>
    <row spans="1:3" r="19">
      <c t="s" s="4" r="A19">
        <v>80</v>
      </c>
      <c t="n" s="9" r="B19">
        <v>189.7</v>
      </c>
      <c t="n" s="9" r="C19">
        <v>213.3</v>
      </c>
    </row>
    <row spans="1:3" r="20">
      <c t="s" s="4" r="A20">
        <v>81</v>
      </c>
      <c t="n" s="7" r="B20">
        <v>3660.6</v>
      </c>
      <c t="n" s="7" r="C20">
        <v>3387.8</v>
      </c>
    </row>
    <row spans="1:3" r="21">
      <c t="s" s="4" r="A21">
        <v>82</v>
      </c>
      <c t="s" s="4" r="B21">
        <v>83</v>
      </c>
      <c t="s" s="4" r="C21">
        <v>83</v>
      </c>
    </row>
    <row spans="1:3" r="22">
      <c t="s" s="4" r="A22">
        <v>84</v>
      </c>
      <c t="n" s="7" r="B22">
        <v>658.3</v>
      </c>
      <c t="n" s="7" r="C22">
        <v>612.5</v>
      </c>
    </row>
    <row spans="1:3" r="23">
      <c t="s" s="3" r="A23">
        <v>85</v>
      </c>
    </row>
    <row spans="1:3" r="24">
      <c t="s" s="4" r="A24">
        <v>86</v>
      </c>
      <c t="n" s="9" r="B24">
        <v>0.6</v>
      </c>
      <c t="n" s="9" r="C24">
        <v>0.6</v>
      </c>
    </row>
    <row spans="1:3" r="25">
      <c t="s" s="4" r="A25">
        <v>87</v>
      </c>
      <c t="n" s="9" r="B25">
        <v>541.4</v>
      </c>
      <c t="n" s="9" r="C25">
        <v>597.2</v>
      </c>
    </row>
    <row spans="1:3" r="26">
      <c t="s" s="4" r="A26">
        <v>88</v>
      </c>
      <c t="n" s="9" r="B26">
        <v>-26.7</v>
      </c>
      <c t="n" s="9" r="C26">
        <v>-18.1</v>
      </c>
    </row>
    <row spans="1:3" r="27">
      <c t="s" s="4" r="A27">
        <v>89</v>
      </c>
      <c t="n" s="9" r="B27">
        <v>2783.8</v>
      </c>
      <c t="n" s="9" r="C27">
        <v>2679.3</v>
      </c>
    </row>
    <row spans="1:3" r="28">
      <c t="s" s="4" r="A28">
        <v>90</v>
      </c>
      <c t="n" s="9" r="B28">
        <v>3299.1</v>
      </c>
      <c t="n" s="6" r="C28">
        <v>3259</v>
      </c>
    </row>
    <row spans="1:3" r="29">
      <c t="s" s="4" r="A29">
        <v>91</v>
      </c>
      <c t="n" s="9" r="B29">
        <v>-430.8</v>
      </c>
      <c t="n" s="9" r="C29">
        <v>-421.9</v>
      </c>
    </row>
    <row spans="1:3" r="30">
      <c t="s" s="4" r="A30">
        <v>92</v>
      </c>
      <c t="n" s="9" r="B30">
        <v>2868.3</v>
      </c>
      <c t="n" s="9" r="C30">
        <v>2837.1</v>
      </c>
    </row>
    <row spans="1:3" r="31">
      <c t="s" s="4" r="A31">
        <v>93</v>
      </c>
      <c t="n" s="9" r="B31">
        <v>904.1</v>
      </c>
      <c t="n" s="6" r="C31">
        <v>932</v>
      </c>
    </row>
    <row spans="1:3" r="32">
      <c t="s" s="4" r="A32">
        <v>94</v>
      </c>
      <c t="n" s="9" r="B32">
        <v>3772.4</v>
      </c>
      <c t="n" s="9" r="C32">
        <v>3769.1</v>
      </c>
    </row>
    <row spans="1:3" r="33">
      <c t="s" s="4" r="A33">
        <v>95</v>
      </c>
      <c t="n" s="7" r="B33">
        <v>8091.3</v>
      </c>
      <c t="n" s="7" r="C33">
        <v>7769.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6"/>
    <col customWidth="1" max="2" min="2" width="21"/>
  </cols>
  <sheetData>
    <row spans="1:2" r="1">
      <c t="s" s="1" r="A1">
        <v>349</v>
      </c>
      <c t="s" s="2" r="B1">
        <v>1</v>
      </c>
    </row>
    <row spans="1:2" r="2">
      <c t="s" s="2" r="B2">
        <v>272</v>
      </c>
    </row>
    <row spans="1:2" r="3">
      <c t="s" s="3" r="A3">
        <v>350</v>
      </c>
    </row>
    <row spans="1:2" r="4">
      <c t="s" s="4" r="A4">
        <v>351</v>
      </c>
      <c t="n" s="7" r="B4">
        <v>2668.4</v>
      </c>
    </row>
    <row spans="1:2" r="5">
      <c t="s" s="4" r="A5">
        <v>352</v>
      </c>
      <c t="n" s="9" r="B5">
        <v>3.9</v>
      </c>
    </row>
    <row spans="1:2" r="6">
      <c t="s" s="4" r="A6">
        <v>353</v>
      </c>
      <c t="n" s="9" r="B6">
        <v>2672.3</v>
      </c>
    </row>
    <row spans="1:2" r="7">
      <c t="s" s="4" r="A7">
        <v>354</v>
      </c>
    </row>
    <row spans="1:2" r="8">
      <c t="s" s="3" r="A8">
        <v>350</v>
      </c>
    </row>
    <row spans="1:2" r="9">
      <c t="s" s="4" r="A9">
        <v>351</v>
      </c>
      <c t="n" s="9" r="B9">
        <v>1141.3</v>
      </c>
    </row>
    <row spans="1:2" r="10">
      <c t="s" s="4" r="A10">
        <v>352</v>
      </c>
      <c t="n" s="6" r="B10">
        <v>5</v>
      </c>
    </row>
    <row spans="1:2" r="11">
      <c t="s" s="4" r="A11">
        <v>353</v>
      </c>
      <c t="n" s="9" r="B11">
        <v>1146.3</v>
      </c>
    </row>
    <row spans="1:2" r="12">
      <c t="s" s="4" r="A12">
        <v>355</v>
      </c>
    </row>
    <row spans="1:2" r="13">
      <c t="s" s="3" r="A13">
        <v>350</v>
      </c>
    </row>
    <row spans="1:2" r="14">
      <c t="s" s="4" r="A14">
        <v>351</v>
      </c>
      <c t="n" s="9" r="B14">
        <v>1119.5</v>
      </c>
    </row>
    <row spans="1:2" r="15">
      <c t="s" s="4" r="A15">
        <v>352</v>
      </c>
      <c t="n" s="9" r="B15">
        <v>-5.1</v>
      </c>
    </row>
    <row spans="1:2" r="16">
      <c t="s" s="4" r="A16">
        <v>353</v>
      </c>
      <c t="n" s="9" r="B16">
        <v>1114.4</v>
      </c>
    </row>
    <row spans="1:2" r="17">
      <c t="s" s="4" r="A17">
        <v>356</v>
      </c>
    </row>
    <row spans="1:2" r="18">
      <c t="s" s="3" r="A18">
        <v>350</v>
      </c>
    </row>
    <row spans="1:2" r="19">
      <c t="s" s="4" r="A19">
        <v>351</v>
      </c>
      <c t="n" s="9" r="B19">
        <v>407.6</v>
      </c>
    </row>
    <row spans="1:2" r="20">
      <c t="s" s="4" r="A20">
        <v>352</v>
      </c>
      <c t="n" s="6" r="B20">
        <v>4</v>
      </c>
    </row>
    <row spans="1:2" r="21">
      <c t="s" s="4" r="A21">
        <v>353</v>
      </c>
      <c t="n" s="7" r="B21">
        <v>41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357</v>
      </c>
      <c t="s" s="2" r="B1">
        <v>1</v>
      </c>
    </row>
    <row spans="1:2" r="2">
      <c t="s" s="2" r="B2">
        <v>272</v>
      </c>
    </row>
    <row spans="1:2" r="3">
      <c t="s" s="3" r="A3">
        <v>97</v>
      </c>
    </row>
    <row spans="1:2" r="4">
      <c t="s" s="4" r="A4">
        <v>358</v>
      </c>
      <c t="n" s="7" r="B4">
        <v>1686.4</v>
      </c>
    </row>
    <row spans="1:2" r="5">
      <c t="s" s="4" r="A5">
        <v>359</v>
      </c>
      <c t="n" s="9" r="B5">
        <v>1647.6</v>
      </c>
    </row>
    <row spans="1:2" r="6">
      <c t="s" s="4" r="A6">
        <v>360</v>
      </c>
    </row>
    <row spans="1:2" r="7">
      <c t="s" s="3" r="A7">
        <v>361</v>
      </c>
    </row>
    <row spans="1:2" r="8">
      <c t="s" s="4" r="A8">
        <v>362</v>
      </c>
      <c t="n" s="9" r="B8">
        <v>1301.8</v>
      </c>
    </row>
    <row spans="1:2" r="9">
      <c t="s" s="4" r="A9">
        <v>363</v>
      </c>
      <c t="n" s="9" r="B9">
        <v>-680.4</v>
      </c>
    </row>
    <row spans="1:2" r="10">
      <c t="s" s="4" r="A10">
        <v>358</v>
      </c>
      <c t="n" s="9" r="B10">
        <v>621.4</v>
      </c>
    </row>
    <row spans="1:2" r="11">
      <c t="s" s="4" r="A11">
        <v>364</v>
      </c>
      <c t="n" s="9" r="B11">
        <v>-26.6</v>
      </c>
    </row>
    <row spans="1:2" r="12">
      <c t="s" s="4" r="A12">
        <v>352</v>
      </c>
      <c t="n" s="9" r="B12">
        <v>-1.8</v>
      </c>
    </row>
    <row spans="1:2" r="13">
      <c t="s" s="4" r="A13">
        <v>365</v>
      </c>
      <c t="n" s="6" r="B13">
        <v>1300</v>
      </c>
    </row>
    <row spans="1:2" r="14">
      <c t="s" s="4" r="A14">
        <v>366</v>
      </c>
      <c t="n" s="6" r="B14">
        <v>-707</v>
      </c>
    </row>
    <row spans="1:2" r="15">
      <c t="s" s="4" r="A15">
        <v>359</v>
      </c>
      <c t="n" s="6" r="B15">
        <v>593</v>
      </c>
    </row>
    <row spans="1:2" r="16">
      <c t="s" s="3" r="A16">
        <v>367</v>
      </c>
    </row>
    <row spans="1:2" r="17">
      <c t="s" s="4" r="A17">
        <v>358</v>
      </c>
      <c t="n" s="6" r="B17">
        <v>1065</v>
      </c>
    </row>
    <row spans="1:2" r="18">
      <c t="s" s="4" r="A18">
        <v>364</v>
      </c>
      <c t="n" s="6" r="B18">
        <v>0</v>
      </c>
    </row>
    <row spans="1:2" r="19">
      <c t="s" s="4" r="A19">
        <v>352</v>
      </c>
      <c t="n" s="9" r="B19">
        <v>-10.4</v>
      </c>
    </row>
    <row spans="1:2" r="20">
      <c t="s" s="4" r="A20">
        <v>359</v>
      </c>
      <c t="n" s="9" r="B20">
        <v>1054.6</v>
      </c>
    </row>
    <row spans="1:2" r="21">
      <c t="s" s="3" r="A21">
        <v>97</v>
      </c>
    </row>
    <row spans="1:2" r="22">
      <c t="s" s="4" r="A22">
        <v>358</v>
      </c>
      <c t="n" s="9" r="B22">
        <v>1686.4</v>
      </c>
    </row>
    <row spans="1:2" r="23">
      <c t="s" s="4" r="A23">
        <v>364</v>
      </c>
      <c t="n" s="9" r="B23">
        <v>-26.6</v>
      </c>
    </row>
    <row spans="1:2" r="24">
      <c t="s" s="4" r="A24">
        <v>352</v>
      </c>
      <c t="n" s="9" r="B24">
        <v>-12.2</v>
      </c>
    </row>
    <row spans="1:2" r="25">
      <c t="s" s="4" r="A25">
        <v>359</v>
      </c>
      <c t="n" s="7" r="B25">
        <v>164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8</v>
      </c>
      <c t="s" s="2" r="B1">
        <v>369</v>
      </c>
      <c t="s" s="2" r="C1">
        <v>2</v>
      </c>
      <c t="s" s="2" r="D1">
        <v>25</v>
      </c>
      <c t="s" s="2" r="E1">
        <v>62</v>
      </c>
    </row>
    <row spans="1:5" r="2">
      <c t="s" s="3" r="A2">
        <v>176</v>
      </c>
    </row>
    <row spans="1:5" r="3">
      <c t="s" s="4" r="A3">
        <v>370</v>
      </c>
      <c t="n" s="7" r="C3">
        <v>26.6</v>
      </c>
      <c t="n" s="7" r="D3">
        <v>27.8</v>
      </c>
    </row>
    <row spans="1:5" r="4">
      <c t="s" s="4" r="A4">
        <v>360</v>
      </c>
    </row>
    <row spans="1:5" r="5">
      <c t="s" s="3" r="A5">
        <v>176</v>
      </c>
    </row>
    <row spans="1:5" r="6">
      <c t="s" s="4" r="A6">
        <v>371</v>
      </c>
      <c t="s" s="4" r="C6">
        <v>372</v>
      </c>
    </row>
    <row spans="1:5" r="7">
      <c t="s" s="4" r="A7">
        <v>370</v>
      </c>
      <c t="n" s="7" r="C7">
        <v>26.6</v>
      </c>
      <c t="n" s="9" r="D7">
        <v>27.8</v>
      </c>
    </row>
    <row spans="1:5" r="8">
      <c t="s" s="4" r="A8">
        <v>373</v>
      </c>
      <c t="s" s="4" r="C8">
        <v>374</v>
      </c>
      <c t="s" s="4" r="E8">
        <v>374</v>
      </c>
    </row>
    <row spans="1:5" r="9">
      <c t="s" s="3" r="A9">
        <v>375</v>
      </c>
    </row>
    <row spans="1:5" r="10">
      <c t="s" s="4" r="A10">
        <v>376</v>
      </c>
      <c t="n" s="8" r="C10">
        <v>110</v>
      </c>
    </row>
    <row spans="1:5" r="11">
      <c t="n" s="6" r="A11">
        <v>2017</v>
      </c>
      <c t="n" s="6" r="C11">
        <v>110</v>
      </c>
    </row>
    <row spans="1:5" r="12">
      <c t="n" s="6" r="A12">
        <v>2018</v>
      </c>
      <c t="n" s="6" r="C12">
        <v>110</v>
      </c>
    </row>
    <row spans="1:5" r="13">
      <c t="n" s="6" r="A13">
        <v>2019</v>
      </c>
      <c t="n" s="6" r="C13">
        <v>110</v>
      </c>
    </row>
    <row spans="1:5" r="14">
      <c t="n" s="6" r="A14">
        <v>2020</v>
      </c>
      <c t="n" s="8" r="C14">
        <v>110</v>
      </c>
    </row>
    <row spans="1:5" r="15">
      <c t="s" s="4" r="A15">
        <v>377</v>
      </c>
    </row>
    <row spans="1:5" r="16">
      <c t="s" s="3" r="A16">
        <v>176</v>
      </c>
    </row>
    <row spans="1:5" r="17">
      <c t="s" s="4" r="A17">
        <v>371</v>
      </c>
      <c t="s" s="4" r="C17">
        <v>378</v>
      </c>
    </row>
    <row spans="1:5" r="18">
      <c t="s" s="4" r="A18">
        <v>370</v>
      </c>
      <c t="n" s="7" r="C18">
        <v>14.2</v>
      </c>
      <c t="n" s="7" r="D18">
        <v>8.800000000000001</v>
      </c>
    </row>
    <row spans="1:5" r="19">
      <c t="s" s="3" r="A19">
        <v>375</v>
      </c>
    </row>
    <row spans="1:5" r="20">
      <c t="s" s="4" r="A20">
        <v>376</v>
      </c>
      <c t="n" s="6" r="C20">
        <v>55</v>
      </c>
    </row>
    <row spans="1:5" r="21">
      <c t="n" s="6" r="A21">
        <v>2017</v>
      </c>
      <c t="n" s="6" r="C21">
        <v>55</v>
      </c>
    </row>
    <row spans="1:5" r="22">
      <c t="n" s="6" r="A22">
        <v>2018</v>
      </c>
      <c t="n" s="6" r="C22">
        <v>55</v>
      </c>
    </row>
    <row spans="1:5" r="23">
      <c t="n" s="6" r="A23">
        <v>2019</v>
      </c>
      <c t="n" s="6" r="C23">
        <v>55</v>
      </c>
    </row>
    <row spans="1:5" r="24">
      <c t="n" s="6" r="A24">
        <v>2020</v>
      </c>
      <c t="n" s="8" r="C24">
        <v>55</v>
      </c>
    </row>
    <row spans="1:5" r="25">
      <c t="s" s="4" r="A25">
        <v>379</v>
      </c>
    </row>
    <row spans="1:5" r="26">
      <c t="s" s="3" r="A26">
        <v>176</v>
      </c>
    </row>
    <row spans="1:5" r="27">
      <c t="s" s="4" r="A27">
        <v>380</v>
      </c>
      <c t="n" s="7" r="B27">
        <v>547.6</v>
      </c>
    </row>
    <row spans="1:5" r="28">
      <c t="s" s="4" r="A28">
        <v>381</v>
      </c>
      <c t="s" s="4" r="B28">
        <v>3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82</v>
      </c>
      <c t="s" s="2" r="B1">
        <v>1</v>
      </c>
    </row>
    <row spans="1:4" r="2">
      <c t="s" s="2" r="B2">
        <v>2</v>
      </c>
      <c t="s" s="2" r="C2">
        <v>25</v>
      </c>
      <c t="s" s="2" r="D2">
        <v>62</v>
      </c>
    </row>
    <row spans="1:4" r="3">
      <c t="s" s="3" r="A3">
        <v>180</v>
      </c>
    </row>
    <row spans="1:4" r="4">
      <c t="s" s="4" r="A4">
        <v>107</v>
      </c>
      <c t="n" s="7" r="B4">
        <v>9.199999999999999</v>
      </c>
      <c t="n" s="8" r="C4">
        <v>8</v>
      </c>
    </row>
    <row spans="1:4" r="5">
      <c t="s" s="4" r="A5">
        <v>383</v>
      </c>
      <c t="n" s="9" r="B5">
        <v>3.6</v>
      </c>
      <c t="n" s="7" r="C5">
        <v>3.1</v>
      </c>
    </row>
    <row spans="1:4" r="6">
      <c t="s" s="4" r="A6">
        <v>384</v>
      </c>
      <c t="n" s="8" r="B6">
        <v>105</v>
      </c>
      <c t="n" s="7" r="D6">
        <v>70.59999999999999</v>
      </c>
    </row>
    <row spans="1:4" r="7">
      <c t="s" s="4" r="A7">
        <v>385</v>
      </c>
      <c t="s" s="4" r="B7">
        <v>3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387</v>
      </c>
      <c t="s" s="2" r="B1">
        <v>1</v>
      </c>
    </row>
    <row spans="1:2" r="2">
      <c t="s" s="2" r="B2">
        <v>388</v>
      </c>
    </row>
    <row spans="1:2" r="3">
      <c t="s" s="3" r="A3">
        <v>389</v>
      </c>
    </row>
    <row spans="1:2" r="4">
      <c t="s" s="4" r="A4">
        <v>390</v>
      </c>
      <c t="n" s="9" r="B4">
        <v>1.4</v>
      </c>
    </row>
    <row spans="1:2" r="5">
      <c t="s" s="4" r="A5">
        <v>391</v>
      </c>
      <c t="n" s="9" r="B5">
        <v>0.4</v>
      </c>
    </row>
    <row spans="1:2" r="6">
      <c t="s" s="4" r="A6">
        <v>392</v>
      </c>
      <c t="n" s="9" r="B6">
        <v>-0.1</v>
      </c>
    </row>
    <row spans="1:2" r="7">
      <c t="s" s="4" r="A7">
        <v>393</v>
      </c>
      <c t="n" s="9" r="B7">
        <v>1.7</v>
      </c>
    </row>
    <row spans="1:2" r="8">
      <c t="s" s="4" r="A8">
        <v>394</v>
      </c>
      <c t="n" s="9" r="B8">
        <v>1.3</v>
      </c>
    </row>
    <row spans="1:2" r="9">
      <c t="s" s="3" r="A9">
        <v>395</v>
      </c>
    </row>
    <row spans="1:2" r="10">
      <c t="s" s="4" r="A10">
        <v>396</v>
      </c>
      <c t="n" s="10" r="B10">
        <v>96.18000000000001</v>
      </c>
    </row>
    <row spans="1:2" r="11">
      <c t="s" s="4" r="A11">
        <v>397</v>
      </c>
      <c t="n" s="11" r="B11">
        <v>122.4</v>
      </c>
    </row>
    <row spans="1:2" r="12">
      <c t="s" s="4" r="A12">
        <v>398</v>
      </c>
      <c t="n" s="11" r="B12">
        <v>80.31999999999999</v>
      </c>
    </row>
    <row spans="1:2" r="13">
      <c t="s" s="4" r="A13">
        <v>399</v>
      </c>
      <c t="n" s="11" r="B13">
        <v>103.09</v>
      </c>
    </row>
    <row spans="1:2" r="14">
      <c t="s" s="4" r="A14">
        <v>400</v>
      </c>
      <c t="n" s="10" r="B14">
        <v>95.19</v>
      </c>
    </row>
    <row spans="1:2" r="15">
      <c t="s" s="3" r="A15">
        <v>401</v>
      </c>
    </row>
    <row spans="1:2" r="16">
      <c t="s" s="4" r="A16">
        <v>402</v>
      </c>
      <c t="s" s="4" r="B16">
        <v>403</v>
      </c>
    </row>
    <row spans="1:2" r="17">
      <c t="s" s="4" r="A17">
        <v>404</v>
      </c>
      <c t="s" s="4" r="B17">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t="s" s="1" r="A1">
        <v>406</v>
      </c>
      <c t="s" s="2" r="C1">
        <v>1</v>
      </c>
    </row>
    <row spans="1:4" r="2">
      <c t="s" s="2" r="C2">
        <v>2</v>
      </c>
      <c t="s" s="2" r="D2">
        <v>25</v>
      </c>
    </row>
    <row spans="1:4" r="3">
      <c t="s" s="3" r="A3">
        <v>407</v>
      </c>
    </row>
    <row spans="1:4" r="4">
      <c t="s" s="4" r="A4">
        <v>408</v>
      </c>
      <c t="n" s="8" r="C4">
        <v>16</v>
      </c>
      <c t="n" s="7" r="D4">
        <v>0.5</v>
      </c>
    </row>
    <row spans="1:4" r="5">
      <c t="s" s="4" r="A5">
        <v>409</v>
      </c>
      <c t="s" s="4" r="C5">
        <v>410</v>
      </c>
    </row>
    <row spans="1:4" r="6">
      <c t="s" s="4" r="A6">
        <v>411</v>
      </c>
      <c t="n" s="10" r="C6">
        <v>38.9</v>
      </c>
      <c t="n" s="10" r="D6">
        <v>53.59</v>
      </c>
    </row>
    <row spans="1:4" r="7">
      <c t="s" s="3" r="A7">
        <v>412</v>
      </c>
    </row>
    <row spans="1:4" r="8">
      <c t="s" s="4" r="A8">
        <v>413</v>
      </c>
      <c t="s" s="4" r="C8">
        <v>414</v>
      </c>
      <c t="s" s="4" r="D8">
        <v>414</v>
      </c>
    </row>
    <row spans="1:4" r="9">
      <c t="s" s="4" r="A9">
        <v>415</v>
      </c>
      <c t="s" s="4" r="B9">
        <v>287</v>
      </c>
      <c t="s" s="4" r="C9">
        <v>416</v>
      </c>
      <c t="s" s="4" r="D9">
        <v>417</v>
      </c>
    </row>
    <row spans="1:4" r="10">
      <c t="s" s="4" r="A10">
        <v>418</v>
      </c>
      <c t="s" s="4" r="B10">
        <v>290</v>
      </c>
      <c t="s" s="4" r="C10">
        <v>419</v>
      </c>
      <c t="s" s="4" r="D10">
        <v>420</v>
      </c>
    </row>
    <row spans="1:4" r="11">
      <c t="s" s="4" r="A11">
        <v>421</v>
      </c>
      <c t="s" s="4" r="B11">
        <v>292</v>
      </c>
      <c t="s" s="4" r="C11">
        <v>422</v>
      </c>
      <c t="s" s="4" r="D11">
        <v>374</v>
      </c>
    </row>
    <row spans="1:4" r="12">
      <c t="s" s="4" r="A12">
        <v>423</v>
      </c>
      <c t="s" s="4" r="C12">
        <v>414</v>
      </c>
      <c t="s" s="4" r="D12">
        <v>414</v>
      </c>
    </row>
    <row spans="1:4" r="13">
      <c t="s" s="4" r="A13">
        <v>424</v>
      </c>
    </row>
    <row spans="1:4" r="14">
      <c t="s" s="3" r="A14">
        <v>407</v>
      </c>
    </row>
    <row spans="1:4" r="15">
      <c t="s" s="4" r="A15">
        <v>425</v>
      </c>
      <c t="s" s="4" r="C15">
        <v>386</v>
      </c>
    </row>
    <row spans="1:4" r="16">
      <c t="s" s="4" r="A16">
        <v>426</v>
      </c>
    </row>
    <row spans="1:4" r="17">
      <c t="s" s="3" r="A17">
        <v>407</v>
      </c>
    </row>
    <row spans="1:4" r="18">
      <c t="s" s="4" r="A18">
        <v>425</v>
      </c>
      <c t="s" s="4" r="C18">
        <v>427</v>
      </c>
    </row>
    <row spans="1:4" r="19">
      <c t="n" r="A19"/>
    </row>
    <row spans="1:4" r="20">
      <c t="s" s="4" r="A20">
        <v>287</v>
      </c>
      <c t="s" s="4" r="B20">
        <v>428</v>
      </c>
    </row>
    <row spans="1:4" r="21">
      <c t="s" s="4" r="A21">
        <v>290</v>
      </c>
      <c t="s" s="4" r="B21">
        <v>429</v>
      </c>
    </row>
    <row spans="1:4" r="22">
      <c t="s" s="4" r="A22">
        <v>292</v>
      </c>
      <c t="s" s="4" r="B22">
        <v>430</v>
      </c>
    </row>
  </sheetData>
  <mergeCells count="6">
    <mergeCell ref="A1:B2"/>
    <mergeCell ref="C1:D1"/>
    <mergeCell ref="A19:C19"/>
    <mergeCell ref="B20:C20"/>
    <mergeCell ref="B21:C21"/>
    <mergeCell ref="B22:C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1</v>
      </c>
      <c t="s" s="2" r="B1">
        <v>1</v>
      </c>
    </row>
    <row spans="1:3" r="2">
      <c t="s" s="2" r="B2">
        <v>2</v>
      </c>
      <c t="s" s="2" r="C2">
        <v>25</v>
      </c>
    </row>
    <row spans="1:3" r="3">
      <c t="s" s="3" r="A3">
        <v>432</v>
      </c>
    </row>
    <row spans="1:3" r="4">
      <c t="s" s="4" r="A4">
        <v>433</v>
      </c>
      <c t="n" s="9" r="B4">
        <v>0.6</v>
      </c>
    </row>
    <row spans="1:3" r="5">
      <c t="s" s="4" r="A5">
        <v>434</v>
      </c>
      <c t="n" s="9" r="B5">
        <v>0.2</v>
      </c>
    </row>
    <row spans="1:3" r="6">
      <c t="s" s="4" r="A6">
        <v>435</v>
      </c>
      <c t="n" s="9" r="B6">
        <v>-0.2</v>
      </c>
    </row>
    <row spans="1:3" r="7">
      <c t="s" s="4" r="A7">
        <v>436</v>
      </c>
      <c t="n" s="6" r="B7">
        <v>0</v>
      </c>
    </row>
    <row spans="1:3" r="8">
      <c t="s" s="4" r="A8">
        <v>437</v>
      </c>
      <c t="n" s="9" r="B8">
        <v>0.6</v>
      </c>
    </row>
    <row spans="1:3" r="9">
      <c t="s" s="3" r="A9">
        <v>438</v>
      </c>
    </row>
    <row spans="1:3" r="10">
      <c t="s" s="4" r="A10">
        <v>439</v>
      </c>
      <c t="n" s="10" r="B10">
        <v>192.04</v>
      </c>
    </row>
    <row spans="1:3" r="11">
      <c t="s" s="4" r="A11">
        <v>440</v>
      </c>
      <c t="n" s="11" r="B11">
        <v>122.43</v>
      </c>
    </row>
    <row spans="1:3" r="12">
      <c t="s" s="4" r="A12">
        <v>441</v>
      </c>
      <c t="n" s="6" r="B12">
        <v>181</v>
      </c>
    </row>
    <row spans="1:3" r="13">
      <c t="s" s="4" r="A13">
        <v>442</v>
      </c>
      <c t="n" s="11" r="B13">
        <v>197.79</v>
      </c>
    </row>
    <row spans="1:3" r="14">
      <c t="s" s="4" r="A14">
        <v>443</v>
      </c>
      <c t="n" s="10" r="B14">
        <v>169.57</v>
      </c>
    </row>
    <row spans="1:3" r="15">
      <c t="s" s="4" r="A15">
        <v>444</v>
      </c>
      <c t="n" s="7" r="B15">
        <v>27.7</v>
      </c>
      <c t="n" s="7" r="C15">
        <v>48.6</v>
      </c>
    </row>
    <row spans="1:3" r="16">
      <c t="s" s="4" r="A16">
        <v>445</v>
      </c>
      <c t="s" s="4" r="B16">
        <v>4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446</v>
      </c>
      <c t="s" s="2" r="B1">
        <v>1</v>
      </c>
    </row>
    <row spans="1:4" r="2">
      <c t="s" s="2" r="B2">
        <v>2</v>
      </c>
      <c t="s" s="2" r="C2">
        <v>25</v>
      </c>
      <c t="s" s="2" r="D2">
        <v>62</v>
      </c>
    </row>
    <row spans="1:4" r="3">
      <c t="s" s="3" r="A3">
        <v>447</v>
      </c>
    </row>
    <row spans="1:4" r="4">
      <c t="s" s="4" r="A4">
        <v>448</v>
      </c>
      <c t="n" s="7" r="B4">
        <v>101.6</v>
      </c>
      <c t="n" s="7" r="C4">
        <v>114.6</v>
      </c>
    </row>
    <row spans="1:4" r="5">
      <c t="s" s="4" r="A5">
        <v>449</v>
      </c>
      <c t="n" s="6" r="B5">
        <v>57</v>
      </c>
      <c t="n" s="9" r="C5">
        <v>18.1</v>
      </c>
    </row>
    <row spans="1:4" r="6">
      <c t="s" s="4" r="A6">
        <v>450</v>
      </c>
      <c t="n" s="9" r="B6">
        <v>2.9</v>
      </c>
      <c t="n" s="8" r="C6">
        <v>5</v>
      </c>
    </row>
    <row spans="1:4" r="7">
      <c t="s" s="4" r="A7">
        <v>451</v>
      </c>
    </row>
    <row spans="1:4" r="8">
      <c t="s" s="3" r="A8">
        <v>447</v>
      </c>
    </row>
    <row spans="1:4" r="9">
      <c t="s" s="4" r="A9">
        <v>452</v>
      </c>
      <c t="n" s="9" r="B9">
        <v>17.2</v>
      </c>
      <c t="n" s="7" r="D9">
        <v>22.6</v>
      </c>
    </row>
    <row spans="1:4" r="10">
      <c t="s" s="4" r="A10">
        <v>453</v>
      </c>
    </row>
    <row spans="1:4" r="11">
      <c t="s" s="3" r="A11">
        <v>447</v>
      </c>
    </row>
    <row spans="1:4" r="12">
      <c t="s" s="4" r="A12">
        <v>454</v>
      </c>
      <c t="n" s="7" r="B12">
        <v>35.6</v>
      </c>
      <c t="n" s="7" r="D12">
        <v>6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5</v>
      </c>
      <c t="s" s="2" r="B1">
        <v>1</v>
      </c>
    </row>
    <row spans="1:3" r="2">
      <c t="s" s="2" r="B2">
        <v>2</v>
      </c>
      <c t="s" s="2" r="C2">
        <v>25</v>
      </c>
    </row>
    <row spans="1:3" r="3">
      <c t="s" s="3" r="A3">
        <v>447</v>
      </c>
    </row>
    <row spans="1:3" r="4">
      <c t="s" s="4" r="A4">
        <v>93</v>
      </c>
      <c t="n" s="7" r="B4">
        <v>3.9</v>
      </c>
      <c t="n" s="7" r="C4">
        <v>5.3</v>
      </c>
    </row>
    <row spans="1:3" r="5">
      <c t="s" s="4" r="A5">
        <v>111</v>
      </c>
      <c t="n" s="7" r="B5">
        <v>5.2</v>
      </c>
      <c t="n" s="9" r="C5">
        <v>7.8</v>
      </c>
    </row>
    <row spans="1:3" r="6">
      <c t="s" s="4" r="A6">
        <v>424</v>
      </c>
    </row>
    <row spans="1:3" r="7">
      <c t="s" s="3" r="A7">
        <v>456</v>
      </c>
    </row>
    <row spans="1:3" r="8">
      <c t="s" s="4" r="A8">
        <v>457</v>
      </c>
      <c t="s" s="4" r="B8">
        <v>374</v>
      </c>
    </row>
    <row spans="1:3" r="9">
      <c t="s" s="4" r="A9">
        <v>426</v>
      </c>
    </row>
    <row spans="1:3" r="10">
      <c t="s" s="3" r="A10">
        <v>456</v>
      </c>
    </row>
    <row spans="1:3" r="11">
      <c t="s" s="4" r="A11">
        <v>457</v>
      </c>
      <c t="s" s="4" r="B11">
        <v>341</v>
      </c>
    </row>
    <row spans="1:3" r="12">
      <c t="s" s="4" r="A12">
        <v>103</v>
      </c>
    </row>
    <row spans="1:3" r="13">
      <c t="s" s="3" r="A13">
        <v>447</v>
      </c>
    </row>
    <row spans="1:3" r="14">
      <c t="s" s="4" r="A14">
        <v>111</v>
      </c>
      <c t="n" s="7" r="B14">
        <v>3.9</v>
      </c>
      <c t="n" s="7" r="C14">
        <v>5.3</v>
      </c>
    </row>
    <row spans="1:3" r="15">
      <c t="s" s="3" r="A15">
        <v>456</v>
      </c>
    </row>
    <row spans="1:3" r="16">
      <c t="s" s="4" r="A16">
        <v>458</v>
      </c>
      <c t="s" s="4" r="B16">
        <v>459</v>
      </c>
      <c t="s" s="4" r="C16">
        <v>374</v>
      </c>
    </row>
    <row spans="1:3" r="17">
      <c t="s" s="4" r="A17">
        <v>460</v>
      </c>
      <c t="n" s="7" r="B17">
        <v>62.9</v>
      </c>
      <c t="n" s="7" r="C17">
        <v>51.9</v>
      </c>
    </row>
    <row spans="1:3" r="18">
      <c t="s" s="4" r="A18">
        <v>461</v>
      </c>
    </row>
    <row spans="1:3" r="19">
      <c t="s" s="3" r="A19">
        <v>447</v>
      </c>
    </row>
    <row spans="1:3" r="20">
      <c t="s" s="4" r="A20">
        <v>462</v>
      </c>
      <c t="n" s="9" r="B20">
        <v>2.1</v>
      </c>
      <c t="n" s="6" r="C20">
        <v>4</v>
      </c>
    </row>
    <row spans="1:3" r="21">
      <c t="s" s="4" r="A21">
        <v>383</v>
      </c>
      <c t="n" s="9" r="B21">
        <v>-0.8</v>
      </c>
      <c t="n" s="9" r="C21">
        <v>-1.5</v>
      </c>
    </row>
    <row spans="1:3" r="22">
      <c t="s" s="4" r="A22">
        <v>463</v>
      </c>
      <c t="n" s="9" r="B22">
        <v>1.3</v>
      </c>
      <c t="n" s="9" r="C22">
        <v>2.5</v>
      </c>
    </row>
    <row spans="1:3" r="23">
      <c t="s" s="3" r="A23">
        <v>456</v>
      </c>
    </row>
    <row spans="1:3" r="24">
      <c t="s" s="4" r="A24">
        <v>464</v>
      </c>
      <c t="n" s="7" r="B24">
        <v>30.4</v>
      </c>
      <c t="n" s="7" r="C24">
        <v>22.4</v>
      </c>
    </row>
    <row spans="1:3" r="25">
      <c t="s" s="4" r="A25">
        <v>458</v>
      </c>
      <c t="s" s="4" r="B25">
        <v>427</v>
      </c>
      <c t="s" s="4" r="C25">
        <v>3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5</v>
      </c>
      <c t="s" s="2" r="B1">
        <v>1</v>
      </c>
    </row>
    <row spans="1:3" r="2">
      <c t="s" s="2" r="B2">
        <v>2</v>
      </c>
      <c t="s" s="2" r="C2">
        <v>25</v>
      </c>
    </row>
    <row spans="1:3" r="3">
      <c t="s" s="3" r="A3">
        <v>466</v>
      </c>
    </row>
    <row spans="1:3" r="4">
      <c t="s" s="4" r="A4">
        <v>467</v>
      </c>
      <c t="n" s="7" r="B4">
        <v>612.5</v>
      </c>
    </row>
    <row spans="1:3" r="5">
      <c t="s" s="4" r="A5">
        <v>468</v>
      </c>
      <c t="n" s="9" r="B5">
        <v>24.9</v>
      </c>
    </row>
    <row spans="1:3" r="6">
      <c t="s" s="4" r="A6">
        <v>469</v>
      </c>
      <c t="n" s="9" r="B6">
        <v>-30.1</v>
      </c>
    </row>
    <row spans="1:3" r="7">
      <c t="s" s="4" r="A7">
        <v>470</v>
      </c>
      <c t="n" s="9" r="B7">
        <v>5.7</v>
      </c>
      <c t="n" s="7" r="C7">
        <v>9.4</v>
      </c>
    </row>
    <row spans="1:3" r="8">
      <c t="s" s="4" r="A8">
        <v>471</v>
      </c>
      <c t="n" s="9" r="B8">
        <v>45.3</v>
      </c>
    </row>
    <row spans="1:3" r="9">
      <c t="s" s="4" r="A9">
        <v>472</v>
      </c>
      <c t="n" s="7" r="B9">
        <v>65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8"/>
    <col customWidth="1" max="7" min="7" width="23"/>
    <col customWidth="1" max="8" min="8" width="24"/>
  </cols>
  <sheetData>
    <row spans="1:8" r="1">
      <c t="s" s="1" r="A1">
        <v>96</v>
      </c>
      <c t="s" s="2" r="B1">
        <v>97</v>
      </c>
      <c t="s" s="2" r="C1">
        <v>98</v>
      </c>
      <c t="s" s="2" r="D1">
        <v>99</v>
      </c>
      <c t="s" s="2" r="E1">
        <v>100</v>
      </c>
      <c t="s" s="2" r="F1">
        <v>101</v>
      </c>
      <c t="s" s="2" r="G1">
        <v>102</v>
      </c>
      <c t="s" s="2" r="H1">
        <v>103</v>
      </c>
    </row>
    <row spans="1:8" r="2">
      <c t="s" s="4" r="A2">
        <v>104</v>
      </c>
      <c t="n" s="9" r="B2">
        <v>55.8</v>
      </c>
    </row>
    <row spans="1:8" r="3">
      <c t="s" s="4" r="A3">
        <v>105</v>
      </c>
      <c t="n" s="7" r="B3">
        <v>3643.2</v>
      </c>
      <c t="n" s="7" r="C3">
        <v>0.6</v>
      </c>
      <c t="n" s="7" r="D3">
        <v>672.2</v>
      </c>
      <c t="n" s="7" r="E3">
        <v>31.8</v>
      </c>
      <c t="n" s="7" r="F3">
        <v>2163.3</v>
      </c>
      <c t="n" s="7" r="G3">
        <v>-240.9</v>
      </c>
      <c t="n" s="7" r="H3">
        <v>1016.2</v>
      </c>
    </row>
    <row spans="1:8" r="4">
      <c t="s" s="3" r="A4">
        <v>106</v>
      </c>
    </row>
    <row spans="1:8" r="5">
      <c t="s" s="4" r="A5">
        <v>44</v>
      </c>
      <c t="n" s="9" r="B5">
        <v>220.7</v>
      </c>
      <c t="n" s="6" r="F5">
        <v>128</v>
      </c>
      <c t="n" s="9" r="H5">
        <v>92.7</v>
      </c>
    </row>
    <row spans="1:8" r="6">
      <c t="s" s="4" r="A6">
        <v>57</v>
      </c>
      <c t="n" s="9" r="B6">
        <v>-48.7</v>
      </c>
      <c t="n" s="9" r="E6">
        <v>-34.6</v>
      </c>
      <c t="n" s="9" r="H6">
        <v>-14.1</v>
      </c>
    </row>
    <row spans="1:8" r="7">
      <c t="s" s="4" r="A7">
        <v>107</v>
      </c>
      <c t="n" s="6" r="B7">
        <v>8</v>
      </c>
      <c t="n" s="6" r="D7">
        <v>8</v>
      </c>
    </row>
    <row spans="1:8" r="8">
      <c t="s" s="4" r="A8">
        <v>108</v>
      </c>
      <c t="n" s="9" r="B8">
        <v>40.1</v>
      </c>
      <c t="n" s="9" r="D8">
        <v>-100.3</v>
      </c>
      <c t="n" s="9" r="G8">
        <v>140.4</v>
      </c>
    </row>
    <row spans="1:8" r="9">
      <c t="s" s="4" r="A9">
        <v>109</v>
      </c>
      <c t="n" s="9" r="B9">
        <v>34.5</v>
      </c>
      <c t="n" s="9" r="D9">
        <v>34.5</v>
      </c>
    </row>
    <row spans="1:8" r="10">
      <c t="s" s="4" r="A10">
        <v>110</v>
      </c>
      <c t="n" s="6" r="B10">
        <v>-150</v>
      </c>
      <c t="n" s="6" r="G10">
        <v>-150</v>
      </c>
    </row>
    <row spans="1:8" r="11">
      <c t="s" s="4" r="A11">
        <v>111</v>
      </c>
      <c t="n" s="9" r="B11">
        <v>7.8</v>
      </c>
      <c t="n" s="9" r="D11">
        <v>2.5</v>
      </c>
      <c t="n" s="9" r="H11">
        <v>5.3</v>
      </c>
    </row>
    <row spans="1:8" r="12">
      <c t="s" s="4" r="A12">
        <v>112</v>
      </c>
      <c t="n" s="9" r="B12">
        <v>1.8</v>
      </c>
      <c t="n" s="9" r="D12">
        <v>1.5</v>
      </c>
      <c t="n" s="9" r="H12">
        <v>0.3</v>
      </c>
    </row>
    <row spans="1:8" r="13">
      <c t="s" s="4" r="A13">
        <v>113</v>
      </c>
      <c t="n" s="9" r="B13">
        <v>1.1</v>
      </c>
      <c t="n" s="9" r="D13">
        <v>1.1</v>
      </c>
      <c t="n" s="6" r="H13">
        <v>0</v>
      </c>
    </row>
    <row spans="1:8" r="14">
      <c t="s" s="4" r="A14">
        <v>114</v>
      </c>
      <c t="n" s="9" r="B14">
        <v>-100.3</v>
      </c>
      <c t="n" s="9" r="D14">
        <v>-100.3</v>
      </c>
    </row>
    <row spans="1:8" r="15">
      <c t="s" s="4" r="A15">
        <v>115</v>
      </c>
      <c t="n" s="9" r="B15">
        <v>-9.4</v>
      </c>
      <c t="n" s="9" r="H15">
        <v>-9.4</v>
      </c>
    </row>
    <row spans="1:8" r="16">
      <c t="s" s="4" r="A16">
        <v>116</v>
      </c>
      <c t="n" s="9" r="B16">
        <v>10.6</v>
      </c>
      <c t="n" s="9" r="H16">
        <v>10.6</v>
      </c>
    </row>
    <row spans="1:8" r="17">
      <c t="s" s="4" r="A17">
        <v>117</v>
      </c>
      <c t="n" s="7" r="B17">
        <v>-114.6</v>
      </c>
      <c t="n" s="9" r="H17">
        <v>-114.6</v>
      </c>
    </row>
    <row spans="1:8" r="18">
      <c t="s" s="4" r="A18">
        <v>118</v>
      </c>
      <c t="n" s="9" r="B18">
        <v>55.8</v>
      </c>
    </row>
    <row spans="1:8" r="19">
      <c t="s" s="4" r="A19">
        <v>119</v>
      </c>
      <c t="n" s="7" r="B19">
        <v>3544.8</v>
      </c>
      <c t="n" s="9" r="C19">
        <v>0.6</v>
      </c>
      <c t="n" s="9" r="D19">
        <v>519.2</v>
      </c>
      <c t="n" s="9" r="E19">
        <v>-2.8</v>
      </c>
      <c t="n" s="9" r="F19">
        <v>2291.3</v>
      </c>
      <c t="n" s="9" r="G19">
        <v>-250.5</v>
      </c>
      <c t="n" s="6" r="H19">
        <v>987</v>
      </c>
    </row>
    <row spans="1:8" r="20">
      <c t="s" s="4" r="A20">
        <v>120</v>
      </c>
      <c t="n" s="9" r="B20">
        <v>55.8</v>
      </c>
    </row>
    <row spans="1:8" r="21">
      <c t="s" s="4" r="A21">
        <v>121</v>
      </c>
      <c t="n" s="7" r="B21">
        <v>3769.1</v>
      </c>
      <c t="n" s="9" r="C21">
        <v>0.6</v>
      </c>
      <c t="n" s="9" r="D21">
        <v>597.2</v>
      </c>
      <c t="n" s="9" r="E21">
        <v>-18.1</v>
      </c>
      <c t="n" s="9" r="F21">
        <v>2679.3</v>
      </c>
      <c t="n" s="9" r="G21">
        <v>-421.9</v>
      </c>
      <c t="n" s="6" r="H21">
        <v>932</v>
      </c>
    </row>
    <row spans="1:8" r="22">
      <c t="s" s="3" r="A22">
        <v>106</v>
      </c>
    </row>
    <row spans="1:8" r="23">
      <c t="s" s="4" r="A23">
        <v>44</v>
      </c>
      <c t="n" s="6" r="B23">
        <v>174</v>
      </c>
      <c t="n" s="9" r="F23">
        <v>104.5</v>
      </c>
      <c t="n" s="9" r="H23">
        <v>69.5</v>
      </c>
    </row>
    <row spans="1:8" r="24">
      <c t="s" s="4" r="A24">
        <v>57</v>
      </c>
      <c t="n" s="9" r="B24">
        <v>-13.9</v>
      </c>
      <c t="n" s="9" r="E24">
        <v>-8.6</v>
      </c>
      <c t="n" s="9" r="H24">
        <v>-5.3</v>
      </c>
    </row>
    <row spans="1:8" r="25">
      <c t="s" s="4" r="A25">
        <v>107</v>
      </c>
      <c t="n" s="9" r="B25">
        <v>9.199999999999999</v>
      </c>
      <c t="n" s="9" r="D25">
        <v>9.199999999999999</v>
      </c>
    </row>
    <row spans="1:8" r="26">
      <c t="s" s="4" r="A26">
        <v>108</v>
      </c>
      <c t="n" s="9" r="B26">
        <v>-0.9</v>
      </c>
      <c t="n" s="9" r="D26">
        <v>-25.4</v>
      </c>
      <c t="n" s="9" r="G26">
        <v>24.5</v>
      </c>
    </row>
    <row spans="1:8" r="27">
      <c t="s" s="4" r="A27">
        <v>109</v>
      </c>
      <c t="n" s="9" r="B27">
        <v>-0.6</v>
      </c>
      <c t="n" s="9" r="D27">
        <v>-0.6</v>
      </c>
    </row>
    <row spans="1:8" r="28">
      <c t="s" s="4" r="A28">
        <v>110</v>
      </c>
      <c t="n" s="9" r="B28">
        <v>-33.4</v>
      </c>
      <c t="n" s="9" r="G28">
        <v>-33.4</v>
      </c>
    </row>
    <row spans="1:8" r="29">
      <c t="s" s="4" r="A29">
        <v>111</v>
      </c>
      <c t="n" s="9" r="B29">
        <v>5.2</v>
      </c>
      <c t="n" s="9" r="D29">
        <v>1.3</v>
      </c>
      <c t="n" s="9" r="H29">
        <v>3.9</v>
      </c>
    </row>
    <row spans="1:8" r="30">
      <c t="s" s="4" r="A30">
        <v>112</v>
      </c>
      <c t="n" s="9" r="B30">
        <v>3.2</v>
      </c>
      <c t="n" s="9" r="D30">
        <v>-3.5</v>
      </c>
      <c t="n" s="9" r="H30">
        <v>6.7</v>
      </c>
    </row>
    <row spans="1:8" r="31">
      <c t="s" s="4" r="A31">
        <v>113</v>
      </c>
      <c t="n" s="9" r="B31">
        <v>8.5</v>
      </c>
      <c t="n" s="9" r="D31">
        <v>8.5</v>
      </c>
      <c t="n" s="6" r="H31">
        <v>0</v>
      </c>
    </row>
    <row spans="1:8" r="32">
      <c t="s" s="4" r="A32">
        <v>114</v>
      </c>
      <c t="n" s="9" r="B32">
        <v>-45.3</v>
      </c>
      <c t="n" s="9" r="D32">
        <v>-45.3</v>
      </c>
    </row>
    <row spans="1:8" r="33">
      <c t="s" s="4" r="A33">
        <v>115</v>
      </c>
      <c t="n" s="9" r="B33">
        <v>-5.7</v>
      </c>
      <c t="n" s="9" r="H33">
        <v>-5.7</v>
      </c>
    </row>
    <row spans="1:8" r="34">
      <c t="s" s="4" r="A34">
        <v>116</v>
      </c>
      <c t="n" s="9" r="B34">
        <v>4.6</v>
      </c>
      <c t="n" s="9" r="H34">
        <v>4.6</v>
      </c>
    </row>
    <row spans="1:8" r="35">
      <c t="s" s="4" r="A35">
        <v>117</v>
      </c>
      <c t="n" s="7" r="B35">
        <v>-101.6</v>
      </c>
      <c t="n" s="9" r="H35">
        <v>-101.6</v>
      </c>
    </row>
    <row spans="1:8" r="36">
      <c t="s" s="4" r="A36">
        <v>122</v>
      </c>
      <c t="n" s="9" r="B36">
        <v>55.8</v>
      </c>
    </row>
    <row spans="1:8" r="37">
      <c t="s" s="4" r="A37">
        <v>123</v>
      </c>
      <c t="n" s="7" r="B37">
        <v>3772.4</v>
      </c>
      <c t="n" s="7" r="C37">
        <v>0.6</v>
      </c>
      <c t="n" s="7" r="D37">
        <v>541.4</v>
      </c>
      <c t="n" s="7" r="E37">
        <v>-26.7</v>
      </c>
      <c t="n" s="7" r="F37">
        <v>2783.8</v>
      </c>
      <c t="n" s="7" r="G37">
        <v>-430.8</v>
      </c>
      <c t="n" s="7" r="H37">
        <v>90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3</v>
      </c>
      <c t="s" s="2" r="B1">
        <v>1</v>
      </c>
    </row>
    <row spans="1:3" r="2">
      <c t="s" s="2" r="B2">
        <v>2</v>
      </c>
      <c t="s" s="2" r="C2">
        <v>25</v>
      </c>
    </row>
    <row spans="1:3" r="3">
      <c t="s" s="3" r="A3">
        <v>183</v>
      </c>
    </row>
    <row spans="1:3" r="4">
      <c t="s" s="4" r="A4">
        <v>46</v>
      </c>
      <c t="n" s="7" r="B4">
        <v>104.5</v>
      </c>
      <c t="n" s="8" r="C4">
        <v>128</v>
      </c>
    </row>
    <row spans="1:3" r="5">
      <c t="s" s="4" r="A5">
        <v>474</v>
      </c>
      <c t="n" s="9" r="B5">
        <v>-0.9</v>
      </c>
      <c t="n" s="9" r="C5">
        <v>0.5</v>
      </c>
    </row>
    <row spans="1:3" r="6">
      <c t="s" s="4" r="A6">
        <v>475</v>
      </c>
      <c t="n" s="9" r="B6">
        <v>-17.5</v>
      </c>
      <c t="n" s="9" r="C6">
        <v>-3.5</v>
      </c>
    </row>
    <row spans="1:3" r="7">
      <c t="s" s="4" r="A7">
        <v>476</v>
      </c>
      <c t="n" s="7" r="B7">
        <v>86.09999999999999</v>
      </c>
      <c t="n" s="8" r="C7">
        <v>1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77</v>
      </c>
      <c t="s" s="2" r="C1">
        <v>1</v>
      </c>
    </row>
    <row spans="1:4" r="2">
      <c t="s" s="2" r="C2">
        <v>2</v>
      </c>
      <c t="s" s="2" r="D2">
        <v>25</v>
      </c>
    </row>
    <row spans="1:4" r="3">
      <c t="s" s="3" r="A3">
        <v>478</v>
      </c>
    </row>
    <row spans="1:4" r="4">
      <c t="s" s="4" r="A4">
        <v>479</v>
      </c>
      <c t="n" s="7" r="C4">
        <v>27.5</v>
      </c>
      <c t="n" s="7" r="D4">
        <v>34.1</v>
      </c>
    </row>
    <row spans="1:4" r="5">
      <c t="s" s="4" r="A5">
        <v>480</v>
      </c>
      <c t="n" s="9" r="C5">
        <v>56.5</v>
      </c>
      <c t="n" s="9" r="D5">
        <v>69.59999999999999</v>
      </c>
    </row>
    <row spans="1:4" r="6">
      <c t="s" s="4" r="A6">
        <v>103</v>
      </c>
    </row>
    <row spans="1:4" r="7">
      <c t="s" s="3" r="A7">
        <v>478</v>
      </c>
    </row>
    <row spans="1:4" r="8">
      <c t="s" s="4" r="A8">
        <v>481</v>
      </c>
      <c t="n" s="9" r="C8">
        <v>2.1</v>
      </c>
      <c t="n" s="9" r="D8">
        <v>3.5</v>
      </c>
    </row>
    <row spans="1:4" r="9">
      <c t="s" s="4" r="A9">
        <v>479</v>
      </c>
      <c t="n" s="9" r="C9">
        <v>-0.2</v>
      </c>
      <c t="n" s="9" r="D9">
        <v>-0.2</v>
      </c>
    </row>
    <row spans="1:4" r="10">
      <c t="s" s="4" r="A10">
        <v>480</v>
      </c>
      <c t="n" s="9" r="C10">
        <v>1.9</v>
      </c>
      <c t="n" s="9" r="D10">
        <v>3.3</v>
      </c>
    </row>
    <row spans="1:4" r="11">
      <c t="s" s="4" r="A11">
        <v>464</v>
      </c>
    </row>
    <row spans="1:4" r="12">
      <c t="s" s="3" r="A12">
        <v>478</v>
      </c>
    </row>
    <row spans="1:4" r="13">
      <c t="s" s="4" r="A13">
        <v>481</v>
      </c>
      <c t="n" s="9" r="C13">
        <v>26.9</v>
      </c>
      <c t="n" s="6" r="D13">
        <v>32</v>
      </c>
    </row>
    <row spans="1:4" r="14">
      <c t="s" s="4" r="A14">
        <v>482</v>
      </c>
      <c t="n" s="9" r="C14">
        <v>22.1</v>
      </c>
      <c t="n" s="9" r="D14">
        <v>20.4</v>
      </c>
    </row>
    <row spans="1:4" r="15">
      <c t="s" s="4" r="A15">
        <v>483</v>
      </c>
      <c t="n" s="9" r="C15">
        <v>5.6</v>
      </c>
      <c t="n" s="9" r="D15">
        <v>13.9</v>
      </c>
    </row>
    <row spans="1:4" r="16">
      <c t="s" s="4" r="A16">
        <v>480</v>
      </c>
      <c t="n" s="9" r="C16">
        <v>54.6</v>
      </c>
      <c t="n" s="9" r="D16">
        <v>66.3</v>
      </c>
    </row>
    <row spans="1:4" r="17">
      <c t="s" s="4" r="A17">
        <v>484</v>
      </c>
      <c t="n" s="7" r="C17">
        <v>159.1</v>
      </c>
      <c t="n" s="7" r="D17">
        <v>194.3</v>
      </c>
    </row>
    <row spans="1:4" r="18">
      <c t="s" s="4" r="A18">
        <v>485</v>
      </c>
      <c t="s" s="4" r="B18">
        <v>287</v>
      </c>
      <c t="s" s="4" r="C18">
        <v>486</v>
      </c>
      <c t="s" s="4" r="D18">
        <v>487</v>
      </c>
    </row>
    <row spans="1:4" r="19">
      <c t="n" r="A19"/>
    </row>
    <row spans="1:4" r="20">
      <c t="s" s="4" r="A20">
        <v>287</v>
      </c>
      <c t="s" s="4" r="B20">
        <v>488</v>
      </c>
    </row>
  </sheetData>
  <mergeCells count="4">
    <mergeCell ref="A1:B2"/>
    <mergeCell ref="C1:D1"/>
    <mergeCell ref="A19:C19"/>
    <mergeCell ref="B20:C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489</v>
      </c>
      <c t="s" s="2" r="B1">
        <v>1</v>
      </c>
    </row>
    <row spans="1:4" r="2">
      <c t="s" s="2" r="B2">
        <v>2</v>
      </c>
      <c t="s" s="2" r="C2">
        <v>25</v>
      </c>
      <c t="s" s="2" r="D2">
        <v>62</v>
      </c>
    </row>
    <row spans="1:4" r="3">
      <c t="s" s="3" r="A3">
        <v>186</v>
      </c>
    </row>
    <row spans="1:4" r="4">
      <c t="s" s="4" r="A4">
        <v>490</v>
      </c>
      <c t="n" s="7" r="B4">
        <v>6.3</v>
      </c>
      <c t="n" s="7" r="C4">
        <v>6.3</v>
      </c>
    </row>
    <row spans="1:4" r="5">
      <c t="s" s="4" r="A5">
        <v>491</v>
      </c>
      <c t="n" s="9" r="B5">
        <v>26.9</v>
      </c>
      <c t="n" s="7" r="D5">
        <v>26.9</v>
      </c>
    </row>
    <row spans="1:4" r="6">
      <c t="s" s="4" r="A6">
        <v>492</v>
      </c>
      <c t="n" s="9" r="B6">
        <v>1.7</v>
      </c>
      <c t="n" s="9" r="D6">
        <v>1.8</v>
      </c>
    </row>
    <row spans="1:4" r="7">
      <c t="s" s="4" r="A7">
        <v>493</v>
      </c>
      <c t="n" s="7" r="B7">
        <v>25.5</v>
      </c>
      <c t="n" s="7" r="D7">
        <v>2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4</v>
      </c>
      <c t="s" s="2" r="B1">
        <v>1</v>
      </c>
    </row>
    <row spans="1:3" r="2">
      <c t="s" s="2" r="B2">
        <v>2</v>
      </c>
      <c t="s" s="2" r="C2">
        <v>25</v>
      </c>
    </row>
    <row spans="1:3" r="3">
      <c t="s" s="3" r="A3">
        <v>495</v>
      </c>
    </row>
    <row spans="1:3" r="4">
      <c t="s" s="4" r="A4">
        <v>46</v>
      </c>
      <c t="n" s="7" r="B4">
        <v>104.5</v>
      </c>
      <c t="n" s="8" r="C4">
        <v>128</v>
      </c>
    </row>
    <row spans="1:3" r="5">
      <c t="s" s="4" r="A5">
        <v>496</v>
      </c>
      <c t="n" s="9" r="B5">
        <v>3.8</v>
      </c>
      <c t="n" s="9" r="C5">
        <v>3.8</v>
      </c>
    </row>
    <row spans="1:3" r="6">
      <c t="s" s="4" r="A6">
        <v>497</v>
      </c>
      <c t="n" s="7" r="B6">
        <v>108.3</v>
      </c>
      <c t="n" s="7" r="C6">
        <v>131.8</v>
      </c>
    </row>
    <row spans="1:3" r="7">
      <c t="s" s="3" r="A7">
        <v>498</v>
      </c>
    </row>
    <row spans="1:3" r="8">
      <c t="s" s="4" r="A8">
        <v>47</v>
      </c>
      <c t="n" s="6" r="B8">
        <v>54</v>
      </c>
      <c t="n" s="9" r="C8">
        <v>54.8</v>
      </c>
    </row>
    <row spans="1:3" r="9">
      <c t="s" s="3" r="A9">
        <v>499</v>
      </c>
    </row>
    <row spans="1:3" r="10">
      <c t="s" s="4" r="A10">
        <v>500</v>
      </c>
      <c t="n" s="9" r="B10">
        <v>0.3</v>
      </c>
      <c t="n" s="9" r="C10">
        <v>0.8</v>
      </c>
    </row>
    <row spans="1:3" r="11">
      <c t="s" s="4" r="A11">
        <v>501</v>
      </c>
      <c t="n" s="9" r="B11">
        <v>2.2</v>
      </c>
      <c t="n" s="9" r="C11">
        <v>2.2</v>
      </c>
    </row>
    <row spans="1:3" r="12">
      <c t="s" s="4" r="A12">
        <v>48</v>
      </c>
      <c t="n" s="9" r="B12">
        <v>56.5</v>
      </c>
      <c t="n" s="9" r="C12">
        <v>5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2</v>
      </c>
      <c t="s" s="2" r="B1">
        <v>1</v>
      </c>
    </row>
    <row spans="1:3" r="2">
      <c t="s" s="2" r="B2">
        <v>2</v>
      </c>
      <c t="s" s="2" r="C2">
        <v>25</v>
      </c>
    </row>
    <row spans="1:3" r="3">
      <c t="s" s="4" r="A3">
        <v>503</v>
      </c>
    </row>
    <row spans="1:3" r="4">
      <c t="s" s="3" r="A4">
        <v>504</v>
      </c>
    </row>
    <row spans="1:3" r="5">
      <c t="s" s="4" r="A5">
        <v>505</v>
      </c>
      <c t="n" s="9" r="B5">
        <v>0.7</v>
      </c>
      <c t="n" s="9" r="C5">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6</v>
      </c>
      <c t="s" s="2" r="B1">
        <v>1</v>
      </c>
    </row>
    <row spans="1:3" r="2">
      <c t="s" s="2" r="B2">
        <v>2</v>
      </c>
      <c t="s" s="2" r="C2">
        <v>25</v>
      </c>
    </row>
    <row spans="1:3" r="3">
      <c t="s" s="3" r="A3">
        <v>507</v>
      </c>
    </row>
    <row spans="1:3" r="4">
      <c t="s" s="4" r="A4">
        <v>54</v>
      </c>
      <c t="n" s="8" r="B4">
        <v>-2</v>
      </c>
      <c t="n" s="7" r="C4">
        <v>-60.1</v>
      </c>
    </row>
    <row spans="1:3" r="5">
      <c t="s" s="4" r="A5">
        <v>508</v>
      </c>
      <c t="n" s="9" r="B5">
        <v>-1.1</v>
      </c>
      <c t="n" s="9" r="C5">
        <v>2.8</v>
      </c>
    </row>
    <row spans="1:3" r="6">
      <c t="s" s="4" r="A6">
        <v>509</v>
      </c>
      <c t="n" s="9" r="B6">
        <v>-17.4</v>
      </c>
      <c t="n" s="9" r="C6">
        <v>14.2</v>
      </c>
    </row>
    <row spans="1:3" r="7">
      <c t="s" s="4" r="A7">
        <v>510</v>
      </c>
      <c t="n" s="9" r="B7">
        <v>-20.5</v>
      </c>
      <c t="n" s="9" r="C7">
        <v>-43.1</v>
      </c>
    </row>
    <row spans="1:3" r="8">
      <c t="s" s="3" r="A8">
        <v>511</v>
      </c>
    </row>
    <row spans="1:3" r="9">
      <c t="s" s="4" r="A9">
        <v>54</v>
      </c>
      <c t="n" s="6" r="B9">
        <v>0</v>
      </c>
      <c t="n" s="6" r="C9">
        <v>0</v>
      </c>
    </row>
    <row spans="1:3" r="10">
      <c t="s" s="4" r="A10">
        <v>508</v>
      </c>
      <c t="n" s="6" r="B10">
        <v>0</v>
      </c>
      <c t="n" s="9" r="C10">
        <v>-0.1</v>
      </c>
    </row>
    <row spans="1:3" r="11">
      <c t="s" s="4" r="A11">
        <v>509</v>
      </c>
      <c t="n" s="9" r="B11">
        <v>6.6</v>
      </c>
      <c t="n" s="9" r="C11">
        <v>-5.5</v>
      </c>
    </row>
    <row spans="1:3" r="12">
      <c t="s" s="4" r="A12">
        <v>510</v>
      </c>
      <c t="n" s="9" r="B12">
        <v>6.6</v>
      </c>
      <c t="n" s="9" r="C12">
        <v>-5.6</v>
      </c>
    </row>
    <row spans="1:3" r="13">
      <c t="s" s="3" r="A13">
        <v>512</v>
      </c>
    </row>
    <row spans="1:3" r="14">
      <c t="s" s="4" r="A14">
        <v>54</v>
      </c>
      <c t="n" s="6" r="B14">
        <v>-2</v>
      </c>
      <c t="n" s="9" r="C14">
        <v>-60.1</v>
      </c>
    </row>
    <row spans="1:3" r="15">
      <c t="s" s="4" r="A15">
        <v>508</v>
      </c>
      <c t="n" s="9" r="B15">
        <v>-1.1</v>
      </c>
      <c t="n" s="9" r="C15">
        <v>2.7</v>
      </c>
    </row>
    <row spans="1:3" r="16">
      <c t="s" s="4" r="A16">
        <v>509</v>
      </c>
      <c t="n" s="9" r="B16">
        <v>-10.8</v>
      </c>
      <c t="n" s="9" r="C16">
        <v>8.699999999999999</v>
      </c>
    </row>
    <row spans="1:3" r="17">
      <c t="s" s="4" r="A17">
        <v>57</v>
      </c>
      <c t="n" s="7" r="B17">
        <v>-13.9</v>
      </c>
      <c t="n" s="7" r="C17">
        <v>-4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3</v>
      </c>
      <c t="s" s="2" r="B1">
        <v>1</v>
      </c>
    </row>
    <row spans="1:3" r="2">
      <c t="s" s="2" r="B2">
        <v>2</v>
      </c>
      <c t="s" s="2" r="C2">
        <v>25</v>
      </c>
    </row>
    <row spans="1:3" r="3">
      <c t="s" s="3" r="A3">
        <v>514</v>
      </c>
    </row>
    <row spans="1:3" r="4">
      <c t="s" s="4" r="A4">
        <v>467</v>
      </c>
      <c t="n" s="7" r="B4">
        <v>-53.3</v>
      </c>
    </row>
    <row spans="1:3" r="5">
      <c t="s" s="4" r="A5">
        <v>515</v>
      </c>
      <c t="n" s="9" r="B5">
        <v>-16.3</v>
      </c>
    </row>
    <row spans="1:3" r="6">
      <c t="s" s="4" r="A6">
        <v>516</v>
      </c>
      <c t="n" s="9" r="B6">
        <v>2.4</v>
      </c>
    </row>
    <row spans="1:3" r="7">
      <c t="s" s="4" r="A7">
        <v>517</v>
      </c>
      <c t="n" s="9" r="B7">
        <v>-13.9</v>
      </c>
      <c t="n" s="7" r="C7">
        <v>-48.7</v>
      </c>
    </row>
    <row spans="1:3" r="8">
      <c t="s" s="4" r="A8">
        <v>518</v>
      </c>
      <c t="n" s="9" r="B8">
        <v>-67.2</v>
      </c>
    </row>
    <row spans="1:3" r="9">
      <c t="s" s="4" r="A9">
        <v>519</v>
      </c>
    </row>
    <row spans="1:3" r="10">
      <c t="s" s="3" r="A10">
        <v>514</v>
      </c>
    </row>
    <row spans="1:3" r="11">
      <c t="s" s="4" r="A11">
        <v>467</v>
      </c>
      <c t="n" s="9" r="B11">
        <v>-98.59999999999999</v>
      </c>
    </row>
    <row spans="1:3" r="12">
      <c t="s" s="4" r="A12">
        <v>515</v>
      </c>
      <c t="n" s="6" r="B12">
        <v>-2</v>
      </c>
    </row>
    <row spans="1:3" r="13">
      <c t="s" s="4" r="A13">
        <v>516</v>
      </c>
      <c t="n" s="6" r="B13">
        <v>0</v>
      </c>
    </row>
    <row spans="1:3" r="14">
      <c t="s" s="4" r="A14">
        <v>517</v>
      </c>
      <c t="n" s="6" r="B14">
        <v>-2</v>
      </c>
    </row>
    <row spans="1:3" r="15">
      <c t="s" s="4" r="A15">
        <v>518</v>
      </c>
      <c t="n" s="9" r="B15">
        <v>-100.6</v>
      </c>
    </row>
    <row spans="1:3" r="16">
      <c t="s" s="4" r="A16">
        <v>520</v>
      </c>
    </row>
    <row spans="1:3" r="17">
      <c t="s" s="3" r="A17">
        <v>514</v>
      </c>
    </row>
    <row spans="1:3" r="18">
      <c t="s" s="4" r="A18">
        <v>467</v>
      </c>
      <c t="n" s="9" r="B18">
        <v>0.3</v>
      </c>
    </row>
    <row spans="1:3" r="19">
      <c t="s" s="4" r="A19">
        <v>515</v>
      </c>
      <c t="n" s="9" r="B19">
        <v>-1.1</v>
      </c>
    </row>
    <row spans="1:3" r="20">
      <c t="s" s="4" r="A20">
        <v>516</v>
      </c>
      <c t="n" s="6" r="B20">
        <v>0</v>
      </c>
    </row>
    <row spans="1:3" r="21">
      <c t="s" s="4" r="A21">
        <v>517</v>
      </c>
      <c t="n" s="9" r="B21">
        <v>-1.1</v>
      </c>
    </row>
    <row spans="1:3" r="22">
      <c t="s" s="4" r="A22">
        <v>518</v>
      </c>
      <c t="n" s="9" r="B22">
        <v>-0.8</v>
      </c>
    </row>
    <row spans="1:3" r="23">
      <c t="s" s="4" r="A23">
        <v>521</v>
      </c>
    </row>
    <row spans="1:3" r="24">
      <c t="s" s="3" r="A24">
        <v>514</v>
      </c>
    </row>
    <row spans="1:3" r="25">
      <c t="s" s="4" r="A25">
        <v>467</v>
      </c>
      <c t="n" s="6" r="B25">
        <v>45</v>
      </c>
    </row>
    <row spans="1:3" r="26">
      <c t="s" s="4" r="A26">
        <v>515</v>
      </c>
      <c t="n" s="9" r="B26">
        <v>-13.2</v>
      </c>
    </row>
    <row spans="1:3" r="27">
      <c t="s" s="4" r="A27">
        <v>516</v>
      </c>
      <c t="n" s="9" r="B27">
        <v>2.4</v>
      </c>
    </row>
    <row spans="1:3" r="28">
      <c t="s" s="4" r="A28">
        <v>517</v>
      </c>
      <c t="n" s="9" r="B28">
        <v>-10.8</v>
      </c>
    </row>
    <row spans="1:3" r="29">
      <c t="s" s="4" r="A29">
        <v>518</v>
      </c>
      <c t="n" s="7" r="B29">
        <v>3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8"/>
    <col customWidth="1" max="2" min="2" width="35"/>
    <col customWidth="1" max="3" min="3" width="21"/>
    <col customWidth="1" max="4" min="4" width="21"/>
  </cols>
  <sheetData>
    <row spans="1:4" r="1">
      <c t="s" s="1" r="A1">
        <v>522</v>
      </c>
      <c t="s" s="2" r="B1">
        <v>1</v>
      </c>
    </row>
    <row spans="1:4" r="2">
      <c t="s" s="2" r="B2">
        <v>523</v>
      </c>
      <c t="s" s="2" r="C2">
        <v>524</v>
      </c>
      <c t="s" s="2" r="D2">
        <v>525</v>
      </c>
    </row>
    <row spans="1:4" r="3">
      <c t="s" s="3" r="A3">
        <v>195</v>
      </c>
    </row>
    <row spans="1:4" r="4">
      <c t="s" s="4" r="A4">
        <v>526</v>
      </c>
      <c t="n" s="6" r="B4">
        <v>3</v>
      </c>
    </row>
    <row spans="1:4" r="5">
      <c t="s" s="4" r="A5">
        <v>527</v>
      </c>
      <c t="n" s="6" r="B5">
        <v>3</v>
      </c>
    </row>
    <row spans="1:4" r="6">
      <c t="s" s="3" r="A6">
        <v>528</v>
      </c>
    </row>
    <row spans="1:4" r="7">
      <c t="s" s="4" r="A7">
        <v>27</v>
      </c>
      <c t="n" s="7" r="B7">
        <v>545.4</v>
      </c>
      <c t="n" s="8" r="C7">
        <v>635</v>
      </c>
    </row>
    <row spans="1:4" r="8">
      <c t="s" s="4" r="A8">
        <v>46</v>
      </c>
      <c t="n" s="9" r="B8">
        <v>104.5</v>
      </c>
      <c t="n" s="6" r="C8">
        <v>128</v>
      </c>
    </row>
    <row spans="1:4" r="9">
      <c t="s" s="3" r="A9">
        <v>529</v>
      </c>
    </row>
    <row spans="1:4" r="10">
      <c t="s" s="4" r="A10">
        <v>530</v>
      </c>
      <c t="n" s="9" r="B10">
        <v>8091.3</v>
      </c>
      <c t="n" s="7" r="D10">
        <v>7769.4</v>
      </c>
    </row>
    <row spans="1:4" r="11">
      <c t="s" s="4" r="A11">
        <v>531</v>
      </c>
    </row>
    <row spans="1:4" r="12">
      <c t="s" s="3" r="A12">
        <v>528</v>
      </c>
    </row>
    <row spans="1:4" r="13">
      <c t="s" s="4" r="A13">
        <v>27</v>
      </c>
      <c t="n" s="9" r="B13">
        <v>227.3</v>
      </c>
      <c t="n" s="9" r="C13">
        <v>252.9</v>
      </c>
    </row>
    <row spans="1:4" r="14">
      <c t="s" s="4" r="A14">
        <v>46</v>
      </c>
      <c t="n" s="9" r="B14">
        <v>59.9</v>
      </c>
      <c t="n" s="9" r="C14">
        <v>48.7</v>
      </c>
    </row>
    <row spans="1:4" r="15">
      <c t="s" s="3" r="A15">
        <v>529</v>
      </c>
    </row>
    <row spans="1:4" r="16">
      <c t="s" s="4" r="A16">
        <v>530</v>
      </c>
      <c t="n" s="9" r="B16">
        <v>3750.8</v>
      </c>
      <c t="n" s="9" r="D16">
        <v>3717.1</v>
      </c>
    </row>
    <row spans="1:4" r="17">
      <c t="s" s="4" r="A17">
        <v>532</v>
      </c>
    </row>
    <row spans="1:4" r="18">
      <c t="s" s="3" r="A18">
        <v>528</v>
      </c>
    </row>
    <row spans="1:4" r="19">
      <c t="s" s="4" r="A19">
        <v>27</v>
      </c>
      <c t="n" s="9" r="B19">
        <v>250.4</v>
      </c>
      <c t="n" s="9" r="C19">
        <v>318.3</v>
      </c>
    </row>
    <row spans="1:4" r="20">
      <c t="s" s="4" r="A20">
        <v>46</v>
      </c>
      <c t="n" s="9" r="B20">
        <v>33.3</v>
      </c>
      <c t="n" s="9" r="C20">
        <v>67.59999999999999</v>
      </c>
    </row>
    <row spans="1:4" r="21">
      <c t="s" s="3" r="A21">
        <v>529</v>
      </c>
    </row>
    <row spans="1:4" r="22">
      <c t="s" s="4" r="A22">
        <v>530</v>
      </c>
      <c t="n" s="9" r="B22">
        <v>3372.1</v>
      </c>
      <c t="n" s="9" r="D22">
        <v>3070.5</v>
      </c>
    </row>
    <row spans="1:4" r="23">
      <c t="s" s="4" r="A23">
        <v>533</v>
      </c>
    </row>
    <row spans="1:4" r="24">
      <c t="s" s="3" r="A24">
        <v>528</v>
      </c>
    </row>
    <row spans="1:4" r="25">
      <c t="s" s="4" r="A25">
        <v>27</v>
      </c>
      <c t="n" s="9" r="B25">
        <v>67.7</v>
      </c>
      <c t="n" s="9" r="C25">
        <v>63.8</v>
      </c>
    </row>
    <row spans="1:4" r="26">
      <c t="s" s="4" r="A26">
        <v>46</v>
      </c>
      <c t="n" s="9" r="B26">
        <v>11.3</v>
      </c>
      <c t="n" s="7" r="C26">
        <v>11.7</v>
      </c>
    </row>
    <row spans="1:4" r="27">
      <c t="s" s="3" r="A27">
        <v>529</v>
      </c>
    </row>
    <row spans="1:4" r="28">
      <c t="s" s="4" r="A28">
        <v>530</v>
      </c>
      <c t="n" s="7" r="B28">
        <v>968.4</v>
      </c>
      <c t="n" s="7" r="D28">
        <v>98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25</v>
      </c>
    </row>
    <row spans="1:3" r="3">
      <c t="s" s="3" r="A3">
        <v>125</v>
      </c>
    </row>
    <row spans="1:3" r="4">
      <c t="s" s="4" r="A4">
        <v>44</v>
      </c>
      <c t="n" s="8" r="B4">
        <v>174</v>
      </c>
      <c t="n" s="7" r="C4">
        <v>220.7</v>
      </c>
    </row>
    <row spans="1:3" r="5">
      <c t="s" s="3" r="A5">
        <v>126</v>
      </c>
    </row>
    <row spans="1:3" r="6">
      <c t="s" s="4" r="A6">
        <v>31</v>
      </c>
      <c t="n" s="9" r="B6">
        <v>26.6</v>
      </c>
      <c t="n" s="9" r="C6">
        <v>27.8</v>
      </c>
    </row>
    <row spans="1:3" r="7">
      <c t="s" s="4" r="A7">
        <v>32</v>
      </c>
      <c t="n" s="6" r="B7">
        <v>5</v>
      </c>
      <c t="n" s="9" r="C7">
        <v>4.4</v>
      </c>
    </row>
    <row spans="1:3" r="8">
      <c t="s" s="4" r="A8">
        <v>127</v>
      </c>
      <c t="n" s="9" r="B8">
        <v>27.5</v>
      </c>
      <c t="n" s="9" r="C8">
        <v>34.1</v>
      </c>
    </row>
    <row spans="1:3" r="9">
      <c t="s" s="4" r="A9">
        <v>40</v>
      </c>
      <c t="n" s="6" r="B9">
        <v>-2</v>
      </c>
      <c t="n" s="9" r="C9">
        <v>-27.2</v>
      </c>
    </row>
    <row spans="1:3" r="10">
      <c t="s" s="4" r="A10">
        <v>128</v>
      </c>
      <c t="n" s="6" r="B10">
        <v>-68</v>
      </c>
      <c t="n" s="9" r="C10">
        <v>-53.1</v>
      </c>
    </row>
    <row spans="1:3" r="11">
      <c t="s" s="4" r="A11">
        <v>129</v>
      </c>
      <c t="n" s="9" r="B11">
        <v>124.3</v>
      </c>
      <c t="n" s="9" r="C11">
        <v>153.8</v>
      </c>
    </row>
    <row spans="1:3" r="12">
      <c t="s" s="4" r="A12">
        <v>130</v>
      </c>
      <c t="n" s="9" r="B12">
        <v>1.2</v>
      </c>
      <c t="n" s="6" r="C12">
        <v>2</v>
      </c>
    </row>
    <row spans="1:3" r="13">
      <c t="s" s="4" r="A13">
        <v>131</v>
      </c>
      <c t="n" s="9" r="B13">
        <v>15.2</v>
      </c>
      <c t="n" s="9" r="C13">
        <v>17.3</v>
      </c>
    </row>
    <row spans="1:3" r="14">
      <c t="s" s="4" r="A14">
        <v>132</v>
      </c>
      <c t="n" s="9" r="B14">
        <v>-0.1</v>
      </c>
      <c t="n" s="9" r="C14">
        <v>0.7</v>
      </c>
    </row>
    <row spans="1:3" r="15">
      <c t="s" s="3" r="A15">
        <v>133</v>
      </c>
    </row>
    <row spans="1:3" r="16">
      <c t="s" s="4" r="A16">
        <v>134</v>
      </c>
      <c t="n" s="9" r="B16">
        <v>-19.3</v>
      </c>
      <c t="n" s="9" r="C16">
        <v>-5.6</v>
      </c>
    </row>
    <row spans="1:3" r="17">
      <c t="s" s="4" r="A17">
        <v>135</v>
      </c>
      <c t="n" s="9" r="B17">
        <v>-94.2</v>
      </c>
      <c t="n" s="9" r="C17">
        <v>-72.40000000000001</v>
      </c>
    </row>
    <row spans="1:3" r="18">
      <c t="s" s="4" r="A18">
        <v>136</v>
      </c>
      <c t="n" s="9" r="B18">
        <v>-164.1</v>
      </c>
      <c t="n" s="9" r="C18">
        <v>-183.4</v>
      </c>
    </row>
    <row spans="1:3" r="19">
      <c t="s" s="4" r="A19">
        <v>137</v>
      </c>
      <c t="n" s="9" r="B19">
        <v>26.1</v>
      </c>
      <c t="n" s="9" r="C19">
        <v>119.1</v>
      </c>
    </row>
    <row spans="1:3" r="20">
      <c t="s" s="3" r="A20">
        <v>138</v>
      </c>
    </row>
    <row spans="1:3" r="21">
      <c t="s" s="4" r="A21">
        <v>139</v>
      </c>
      <c t="n" s="9" r="B21">
        <v>-551.3</v>
      </c>
      <c t="n" s="6" r="C21">
        <v>0</v>
      </c>
    </row>
    <row spans="1:3" r="22">
      <c t="s" s="4" r="A22">
        <v>140</v>
      </c>
      <c t="n" s="9" r="B22">
        <v>-4.1</v>
      </c>
      <c t="n" s="9" r="C22">
        <v>-4.7</v>
      </c>
    </row>
    <row spans="1:3" r="23">
      <c t="s" s="4" r="A23">
        <v>141</v>
      </c>
      <c t="n" s="9" r="B23">
        <v>-2.7</v>
      </c>
      <c t="n" s="9" r="C23">
        <v>-1.4</v>
      </c>
    </row>
    <row spans="1:3" r="24">
      <c t="s" s="4" r="A24">
        <v>142</v>
      </c>
      <c t="n" s="9" r="B24">
        <v>7.2</v>
      </c>
      <c t="n" s="9" r="C24">
        <v>1.8</v>
      </c>
    </row>
    <row spans="1:3" r="25">
      <c t="s" s="4" r="A25">
        <v>143</v>
      </c>
      <c t="n" s="9" r="B25">
        <v>-550.9</v>
      </c>
      <c t="n" s="9" r="C25">
        <v>-4.3</v>
      </c>
    </row>
    <row spans="1:3" r="26">
      <c t="s" s="3" r="A26">
        <v>144</v>
      </c>
    </row>
    <row spans="1:3" r="27">
      <c t="s" s="4" r="A27">
        <v>145</v>
      </c>
      <c t="n" s="6" r="B27">
        <v>515</v>
      </c>
      <c t="n" s="9" r="C27">
        <v>523.3</v>
      </c>
    </row>
    <row spans="1:3" r="28">
      <c t="s" s="4" r="A28">
        <v>146</v>
      </c>
      <c t="n" s="6" r="B28">
        <v>-95</v>
      </c>
      <c t="n" s="6" r="C28">
        <v>-496</v>
      </c>
    </row>
    <row spans="1:3" r="29">
      <c t="s" s="4" r="A29">
        <v>147</v>
      </c>
      <c t="n" s="9" r="B29">
        <v>4.5</v>
      </c>
      <c t="n" s="9" r="C29">
        <v>43.6</v>
      </c>
    </row>
    <row spans="1:3" r="30">
      <c t="s" s="4" r="A30">
        <v>148</v>
      </c>
      <c t="n" s="9" r="B30">
        <v>-16.9</v>
      </c>
      <c t="n" s="9" r="C30">
        <v>-197.8</v>
      </c>
    </row>
    <row spans="1:3" r="31">
      <c t="s" s="4" r="A31">
        <v>149</v>
      </c>
      <c t="n" s="9" r="B31">
        <v>2.2</v>
      </c>
      <c t="n" s="9" r="C31">
        <v>5.9</v>
      </c>
    </row>
    <row spans="1:3" r="32">
      <c t="s" s="4" r="A32">
        <v>117</v>
      </c>
      <c t="n" s="9" r="B32">
        <v>-101.6</v>
      </c>
      <c t="n" s="9" r="C32">
        <v>-114.6</v>
      </c>
    </row>
    <row spans="1:3" r="33">
      <c t="s" s="4" r="A33">
        <v>150</v>
      </c>
      <c t="n" s="9" r="B33">
        <v>-54.1</v>
      </c>
      <c t="n" s="9" r="C33">
        <v>-13.1</v>
      </c>
    </row>
    <row spans="1:3" r="34">
      <c t="s" s="4" r="A34">
        <v>151</v>
      </c>
      <c t="n" s="9" r="B34">
        <v>-0.6</v>
      </c>
      <c t="n" s="9" r="C34">
        <v>34.5</v>
      </c>
    </row>
    <row spans="1:3" r="35">
      <c t="s" s="4" r="A35">
        <v>152</v>
      </c>
      <c t="n" s="9" r="B35">
        <v>9.4</v>
      </c>
      <c t="n" s="9" r="C35">
        <v>-3.3</v>
      </c>
    </row>
    <row spans="1:3" r="36">
      <c t="s" s="4" r="A36">
        <v>153</v>
      </c>
      <c t="n" s="9" r="B36">
        <v>262.9</v>
      </c>
      <c t="n" s="9" r="C36">
        <v>-217.5</v>
      </c>
    </row>
    <row spans="1:3" r="37">
      <c t="s" s="4" r="A37">
        <v>154</v>
      </c>
      <c t="n" s="9" r="B37">
        <v>-4.3</v>
      </c>
      <c t="n" s="9" r="C37">
        <v>-9.699999999999999</v>
      </c>
    </row>
    <row spans="1:3" r="38">
      <c t="s" s="4" r="A38">
        <v>155</v>
      </c>
      <c t="n" s="9" r="B38">
        <v>-266.2</v>
      </c>
      <c t="n" s="9" r="C38">
        <v>-112.4</v>
      </c>
    </row>
    <row spans="1:3" r="39">
      <c t="s" s="4" r="A39">
        <v>156</v>
      </c>
      <c t="n" s="9" r="B39">
        <v>563.8</v>
      </c>
      <c t="n" s="9" r="C39">
        <v>550.6</v>
      </c>
    </row>
    <row spans="1:3" r="40">
      <c t="s" s="4" r="A40">
        <v>157</v>
      </c>
      <c t="n" s="7" r="B40">
        <v>297.6</v>
      </c>
      <c t="n" s="7" r="C40">
        <v>43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59</v>
      </c>
    </row>
    <row spans="1:2" r="4">
      <c t="s" s="4" r="A4">
        <v>164</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INCO</vt:lpstr>
      <vt:lpstr>CONSOLIDATED STATEMENTS OF COMP</vt:lpstr>
      <vt:lpstr>CONSOLIDATED BALANCE SHEETS (Un</vt:lpstr>
      <vt:lpstr>CONSOLIDATED STATEMENTS OF CHAN</vt:lpstr>
      <vt:lpstr>CONSOLIDATED STATEMENTS OF CASH</vt:lpstr>
      <vt:lpstr>Basis of Presentation and Use o</vt:lpstr>
      <vt:lpstr>Recent Accounting Developments</vt:lpstr>
      <vt:lpstr>Principles of Consolidation</vt:lpstr>
      <vt:lpstr>Investments in Marketable Secur</vt:lpstr>
      <vt:lpstr>Variable Interest Entities</vt:lpstr>
      <vt:lpstr>Commitments and Contingencies</vt:lpstr>
      <vt:lpstr>Fair Value Measurements</vt:lpstr>
      <vt:lpstr>Intangible Assets</vt:lpstr>
      <vt:lpstr>Share-Based Compensation</vt:lpstr>
      <vt:lpstr>Affiliate Equity</vt:lpstr>
      <vt:lpstr>Income Taxes</vt:lpstr>
      <vt:lpstr>Earnings Per Share</vt:lpstr>
      <vt:lpstr>Comprehensive Income</vt:lpstr>
      <vt:lpstr>Segment Information</vt:lpstr>
      <vt:lpstr>Basis of Presentation and Use21</vt:lpstr>
      <vt:lpstr>Investments in Marketable Sec22</vt:lpstr>
      <vt:lpstr>Variable Interest Entities (Tab</vt:lpstr>
      <vt:lpstr>Fair Value Measurements (Tables</vt:lpstr>
      <vt:lpstr>Intangible Assets (Tables)</vt:lpstr>
      <vt:lpstr>Share-Based Compensation (Table</vt:lpstr>
      <vt:lpstr>Affiliate Equity (Tables)</vt:lpstr>
      <vt:lpstr>Income Taxes (Tables)</vt:lpstr>
      <vt:lpstr>Earnings Per Share (Tables)</vt:lpstr>
      <vt:lpstr>Comprehensive Income (Tables)</vt:lpstr>
      <vt:lpstr>Segment Information (Tables)</vt:lpstr>
      <vt:lpstr>Investments in Marketable Sec32</vt:lpstr>
      <vt:lpstr>Variable Interest Entities - Sc</vt:lpstr>
      <vt:lpstr>Commitments and Contingencies (</vt:lpstr>
      <vt:lpstr>Fair Value Measurements - Sched</vt:lpstr>
      <vt:lpstr>Fair Value Measurements - Sch36</vt:lpstr>
      <vt:lpstr>Fair Value Measurements - Sch37</vt:lpstr>
      <vt:lpstr>Fair Value Measurements - Summa</vt:lpstr>
      <vt:lpstr>Fair Value Measurements - Sum39</vt:lpstr>
      <vt:lpstr>Intangible Assets - Schedule of</vt:lpstr>
      <vt:lpstr>Intangible Assets - Schedule 41</vt:lpstr>
      <vt:lpstr>Intangible Assets (Details)</vt:lpstr>
      <vt:lpstr>Share-Based Compensation - Summ</vt:lpstr>
      <vt:lpstr>Share-Based Compensation - Sche</vt:lpstr>
      <vt:lpstr>Share-Based Compensation Share-</vt:lpstr>
      <vt:lpstr>Share-Based Compensation - Sc46</vt:lpstr>
      <vt:lpstr>Affiliate Equity Affiliated Equ</vt:lpstr>
      <vt:lpstr>Affiliate Equity - Summary of A</vt:lpstr>
      <vt:lpstr>Affiliate Equity - Schedule of </vt:lpstr>
      <vt:lpstr>Affiliate Equity - Schedule o50</vt:lpstr>
      <vt:lpstr>Income Taxes - Schedule of Inco</vt:lpstr>
      <vt:lpstr>Income Taxes (Details)</vt:lpstr>
      <vt:lpstr>Earnings Per Share - Schedule o</vt:lpstr>
      <vt:lpstr>Earnings Per Share - Schedule54</vt:lpstr>
      <vt:lpstr>Comprehensive Income - Summary </vt:lpstr>
      <vt:lpstr>Comprehensive Income - Schedule</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9:27:29Z</dcterms:created>
  <dcterms:modified xmlns:dcterms="http://purl.org/dc/terms/" xmlns:xsi="http://www.w3.org/2001/XMLSchema-instance" xsi:type="dcterms:W3CDTF">2016-05-09T19:27:29Z</dcterms:modified>
  <dc:title xmlns:dc="http://purl.org/dc/elements/1.1/">Untitled</dc:title>
  <dc:description xmlns:dc="http://purl.org/dc/elements/1.1/"/>
  <dc:subject xmlns:dc="http://purl.org/dc/elements/1.1/"/>
  <cp:keywords/>
  <cp:category/>
</cp:coreProperties>
</file>